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 Based Compensation" sheetId="11" state="visible" r:id="rId11"/>
    <sheet xmlns:r="http://schemas.openxmlformats.org/officeDocument/2006/relationships" name="Leases" sheetId="12" state="visible" r:id="rId12"/>
    <sheet xmlns:r="http://schemas.openxmlformats.org/officeDocument/2006/relationships" name="Other Financial Information" sheetId="13" state="visible" r:id="rId13"/>
    <sheet xmlns:r="http://schemas.openxmlformats.org/officeDocument/2006/relationships" name="Investment In Exaro Energy III "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rivative Instruments (Tables)" sheetId="21" state="visible" r:id="rId21"/>
    <sheet xmlns:r="http://schemas.openxmlformats.org/officeDocument/2006/relationships" name="Leases (Tables)" sheetId="22" state="visible" r:id="rId22"/>
    <sheet xmlns:r="http://schemas.openxmlformats.org/officeDocument/2006/relationships" name="Other Financial Information (Ta" sheetId="23" state="visible" r:id="rId23"/>
    <sheet xmlns:r="http://schemas.openxmlformats.org/officeDocument/2006/relationships" name="Income Taxe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Fair Value Measurements (Detail" sheetId="27" state="visible" r:id="rId27"/>
    <sheet xmlns:r="http://schemas.openxmlformats.org/officeDocument/2006/relationships" name="Derivative Instruments - Deriva" sheetId="28" state="visible" r:id="rId28"/>
    <sheet xmlns:r="http://schemas.openxmlformats.org/officeDocument/2006/relationships" name="Derivative Instruments - Fair V" sheetId="29" state="visible" r:id="rId29"/>
    <sheet xmlns:r="http://schemas.openxmlformats.org/officeDocument/2006/relationships" name="Derivative Instruments (Operati" sheetId="30" state="visible" r:id="rId30"/>
    <sheet xmlns:r="http://schemas.openxmlformats.org/officeDocument/2006/relationships" name="Stock Based Compensation (NonOp" sheetId="31" state="visible" r:id="rId31"/>
    <sheet xmlns:r="http://schemas.openxmlformats.org/officeDocument/2006/relationships" name="Stock Based Compensation (Optio" sheetId="32" state="visible" r:id="rId32"/>
    <sheet xmlns:r="http://schemas.openxmlformats.org/officeDocument/2006/relationships" name="Leases - Balance sheet (Details" sheetId="33" state="visible" r:id="rId33"/>
    <sheet xmlns:r="http://schemas.openxmlformats.org/officeDocument/2006/relationships" name="Leases - Lease Terms and Discou" sheetId="34" state="visible" r:id="rId34"/>
    <sheet xmlns:r="http://schemas.openxmlformats.org/officeDocument/2006/relationships" name="Leases - Future Maturities (Det" sheetId="35" state="visible" r:id="rId35"/>
    <sheet xmlns:r="http://schemas.openxmlformats.org/officeDocument/2006/relationships" name="Leases - Costs (Details)" sheetId="36" state="visible" r:id="rId36"/>
    <sheet xmlns:r="http://schemas.openxmlformats.org/officeDocument/2006/relationships" name="Other Financial Information (Ba" sheetId="37" state="visible" r:id="rId37"/>
    <sheet xmlns:r="http://schemas.openxmlformats.org/officeDocument/2006/relationships" name="Other Financial Information (Su" sheetId="38" state="visible" r:id="rId38"/>
    <sheet xmlns:r="http://schemas.openxmlformats.org/officeDocument/2006/relationships" name="Investment in Exaro Energy II_2" sheetId="39" state="visible" r:id="rId39"/>
    <sheet xmlns:r="http://schemas.openxmlformats.org/officeDocument/2006/relationships" name="Long-Term Debt (Details)" sheetId="40" state="visible" r:id="rId40"/>
    <sheet xmlns:r="http://schemas.openxmlformats.org/officeDocument/2006/relationships" name="Income Taxes - Provision (Benef" sheetId="41" state="visible" r:id="rId41"/>
    <sheet xmlns:r="http://schemas.openxmlformats.org/officeDocument/2006/relationships" name="Income Taxes - Quarter info (De"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20</t>
  </si>
  <si>
    <t>Jun. 17, 2020</t>
  </si>
  <si>
    <t>Document And Entity Information</t>
  </si>
  <si>
    <t>Document Type</t>
  </si>
  <si>
    <t>10-Q</t>
  </si>
  <si>
    <t>Document Period End Date</t>
  </si>
  <si>
    <t>Mar. 31,
		2020</t>
  </si>
  <si>
    <t>Entity Registrant Name</t>
  </si>
  <si>
    <t>CONTANGO OIL &amp; GAS CO</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071993</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Accounts receivable, net</t>
  </si>
  <si>
    <t>Prepaid expenses</t>
  </si>
  <si>
    <t>Current derivative asset</t>
  </si>
  <si>
    <t>Inventory</t>
  </si>
  <si>
    <t>Deposits and other</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Long-term derivative asset</t>
  </si>
  <si>
    <t>Debt issuances costs</t>
  </si>
  <si>
    <t>Right-of-use lease assets</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Long-term derivative liability</t>
  </si>
  <si>
    <t>Asset retirement obligations</t>
  </si>
  <si>
    <t>Lease liabilities</t>
  </si>
  <si>
    <t>Total non-current liabilities</t>
  </si>
  <si>
    <t>Total liabilities</t>
  </si>
  <si>
    <t>COMMITMENTS AND CONTINGENCIES (NOTE 11)</t>
  </si>
  <si>
    <t xml:space="preserve"> </t>
  </si>
  <si>
    <t>SHAREHOLDERS’ EQUITY:</t>
  </si>
  <si>
    <t>Series C contingent convertible preferred stock, $0.04 par value, 2,700,000 shares authorized, issued and outstanding at March 31, 2020 and December 31, 2019</t>
  </si>
  <si>
    <t>Common stock, $0.04 par value, 200 million shares authorized, 129,062,631 shares issued and 129,005,827 shares outstanding at March 31, 2020, 128,985,146 shares issued and 128,977,816 shares outstanding at December 31, 2019</t>
  </si>
  <si>
    <t>Additional paid-in capital</t>
  </si>
  <si>
    <t>Treasury shares at cost (56,804 shares at March 31, 2020 and 7,330 shares at December 31, 2019)</t>
  </si>
  <si>
    <t>Accumulated deficit</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Mar. 31, 2019</t>
  </si>
  <si>
    <t>REVENUES:</t>
  </si>
  <si>
    <t>Revenues</t>
  </si>
  <si>
    <t>EXPENSES:</t>
  </si>
  <si>
    <t>Operating expenses</t>
  </si>
  <si>
    <t>Exploration expenses</t>
  </si>
  <si>
    <t>Depreciation, depletion and amortization</t>
  </si>
  <si>
    <t>Impairment and abandonment of natural gas and oil properties</t>
  </si>
  <si>
    <t>General and administrative expenses</t>
  </si>
  <si>
    <t>Total expenses</t>
  </si>
  <si>
    <t>OTHER INCOME (EXPENSE):</t>
  </si>
  <si>
    <t>Gain from investment in affiliates (net of income taxes)</t>
  </si>
  <si>
    <t>Gain (loss) from sale of assets</t>
  </si>
  <si>
    <t>Interest expense</t>
  </si>
  <si>
    <t>Gain (loss) on derivatives, net</t>
  </si>
  <si>
    <t>Other income (expense)</t>
  </si>
  <si>
    <t>Total other income (expense)</t>
  </si>
  <si>
    <t>NET LOSS BEFORE INCOME TAXES</t>
  </si>
  <si>
    <t>Income tax benefit (provision)</t>
  </si>
  <si>
    <t>NET LOSS</t>
  </si>
  <si>
    <t>NET LOSS PER SHARE:</t>
  </si>
  <si>
    <t>Basic (in dollars per share)</t>
  </si>
  <si>
    <t>Diluted (in dollars per share)</t>
  </si>
  <si>
    <t>WEIGHTED AVERAGE COMMON SHARES OUTSTANDING:</t>
  </si>
  <si>
    <t>Basic (in shares)</t>
  </si>
  <si>
    <t>Diluted (in shares)</t>
  </si>
  <si>
    <t>Oil and Condensate [Member]</t>
  </si>
  <si>
    <t>Natural Gas, Production [Member]</t>
  </si>
  <si>
    <t>Natural gas liquids [Member]</t>
  </si>
  <si>
    <t>CONSOLIDATED STATEMENTS OF CASH FLOWS - USD ($) $ in Thousands</t>
  </si>
  <si>
    <t>CASH FLOWS FROM OPERATING ACTIVITIES:</t>
  </si>
  <si>
    <t>Net loss</t>
  </si>
  <si>
    <t>Adjustments to reconcile net loss to net cash provided by operating activities:</t>
  </si>
  <si>
    <t>Impairment of natural gas and oil properties</t>
  </si>
  <si>
    <t>Amortization of debt issuance costs</t>
  </si>
  <si>
    <t>Deferred income taxes</t>
  </si>
  <si>
    <t>Loss (gain) on sale of assets</t>
  </si>
  <si>
    <t>Gain from investment in affiliates</t>
  </si>
  <si>
    <t>Stock-based compensation</t>
  </si>
  <si>
    <t>Unrealized loss (gain) on derivative instruments</t>
  </si>
  <si>
    <t>Changes in operating assets and liabilities:</t>
  </si>
  <si>
    <t>Decrease in accounts receivable &amp; other receivables</t>
  </si>
  <si>
    <t>Decrease (increase) in prepaids</t>
  </si>
  <si>
    <t>Increase in inventory</t>
  </si>
  <si>
    <t>Decrease in accounts payable &amp; advances from joint owners</t>
  </si>
  <si>
    <t>Decrease in other accrued liabilities</t>
  </si>
  <si>
    <t>Decrease (increase) in income taxes receivable, net</t>
  </si>
  <si>
    <t>Increase in income taxes payable, net</t>
  </si>
  <si>
    <t>Increase in deposits and other</t>
  </si>
  <si>
    <t>Net cash used in operating activities</t>
  </si>
  <si>
    <t>CASH FLOWS FROM INVESTING ACTIVITIES:</t>
  </si>
  <si>
    <t>Natural gas and oil exploration and development expenditures</t>
  </si>
  <si>
    <t>Additions to furniture &amp; equipment</t>
  </si>
  <si>
    <t>Sale of oil and gas properties</t>
  </si>
  <si>
    <t>Net cash used in investing activities</t>
  </si>
  <si>
    <t>CASH FLOWS FROM FINANCING ACTIVITIES:</t>
  </si>
  <si>
    <t>Borrowings under credit facility</t>
  </si>
  <si>
    <t>Repayments under credit facility</t>
  </si>
  <si>
    <t>Net costs from equity offering</t>
  </si>
  <si>
    <t>Purchase of treasury stock</t>
  </si>
  <si>
    <t>Net cash provided by financing activities</t>
  </si>
  <si>
    <t>NET CHANGE IN CASH AND CASH EQUIVALENTS</t>
  </si>
  <si>
    <t>CASH AND CASH EQUIVALENTS, BEGINNING OF PERIOD</t>
  </si>
  <si>
    <t>CASH AND CASH EQUIVALENTS, END OF PERIOD</t>
  </si>
  <si>
    <t>CONSOLIDATED STATEMENT OF SHAREHOLDERS' EQUITY - USD ($) $ in Thousands</t>
  </si>
  <si>
    <t>Preferred Stock [Member]</t>
  </si>
  <si>
    <t>Common Stock [Member]</t>
  </si>
  <si>
    <t>Additional Paid-In Capital [Member]</t>
  </si>
  <si>
    <t>Treasury Stock [Member]</t>
  </si>
  <si>
    <t>Accumulated Deficit [Member]</t>
  </si>
  <si>
    <t>Total</t>
  </si>
  <si>
    <t>Balance at Dec. 31, 2018</t>
  </si>
  <si>
    <t>Balance, shares at Dec. 31, 2018</t>
  </si>
  <si>
    <t>Equity offering costs</t>
  </si>
  <si>
    <t>Treasury shares at cost</t>
  </si>
  <si>
    <t>Treasury shares at cost, shares</t>
  </si>
  <si>
    <t>Restricted shares activity</t>
  </si>
  <si>
    <t>Restricted shares activity, shares</t>
  </si>
  <si>
    <t>Balance at Mar. 31, 2019</t>
  </si>
  <si>
    <t>Balance, shares at Mar. 31, 2019</t>
  </si>
  <si>
    <t>Balance at Dec. 31, 2019</t>
  </si>
  <si>
    <t>Balance, shares at Dec. 31, 2019</t>
  </si>
  <si>
    <t>Balance at Mar. 31, 2020</t>
  </si>
  <si>
    <t>Balance, shares at Mar. 31, 2020</t>
  </si>
  <si>
    <t>Organization and Business</t>
  </si>
  <si>
    <t>Organization And Business [Abstract]</t>
  </si>
  <si>
    <t>1. Organization and Business
Contango Oil &amp; Gas Company (collectively with its subsidiaries, “Contango” or the “Company”) is a Houston, Texas based independent oil and natural gas company, with regional offices in Oklahoma City and Stillwater, Oklahoma. The Company’s business is to maximize production and cash flow from its offshore properties in the shallow waters of the Gulf of Mexico (“GOM”) and onshore Texas, Oklahoma, Louisiana and Wyoming properties and use that cash flow to explore, develop, exploit and acquire oil and natural gas properties across the United States.
The following table lists the Company’s primary producing areas as of March 31, 2020:
Location
Formation
Gulf of Mexico
Offshore Louisiana - water depths less than 300 feet
Mid-continent Region of Oklahoma
Mississippian, Woodford, Oswego, Cottage Grove, Chester and Red Fork
Southern Delaware Basin, Pecos County, Texas
Wolfcamp A and B
Madison and Grimes counties, Texas
Woodbine / Upper Lewisville
Zavala and Dimmit counties, Texas
Buda / Eagle Ford / Georgetown
San Augustine County, Texas
Haynesville shale, Mid Bossier shale and James Lime
Other Texas Gulf Coast
Conventional and smaller unconventional formations
Weston County, Wyoming
Muddy Sandstone
Sublette County, Wyoming
Jonah Field (1)
(1)
Through a 37% equity investment in Exaro Energy III LLC (“Exaro”). Production associated with this equity investment is not included in the Company’s reported production results for all periods shown in this report.
From the Company’s initial entry into the Southern Delaware Basin in 2016 and through mid-2019, the Company was focused on the development of its Southern Delaware Basin acreage in Pecos County, Texas . In January 2020, the Company brought one West Texas well online but suspended further drilling in the area in response to the dramatic decline in oil prices during the quarter. As of March 31, 2020, the Company was producing from eighteen wells over its approximate 17,200 gross operated (8,000 company net) acre position in this West Texas area, prospective for the Wolfcamp A, Wolfcamp B and Second Bone Spring formations.
During the fourth quarter of 2019, the Company closed on the acquisitions of certain producing assets and undeveloped acreage of Will Energy Corporation (“Will Energy”) and White Star Petroleum, LLC and certain of its affiliates (collectively, “White Star”) and established an additional core strategic area, primarily located in the Central Oklahoma and Western Anadarko basins. These acquisitions were transformative, as production from these acquisitions represented 74% of the Company’s total net production for the first quarter of 2020.
During the fourth quarter of 2019, the Company also entered into a Joint Development Agreement with Juneau Oil &amp; Gas, LLC (“Juneau”), which provides the Company the right to acquire an interest in up to six of Juneau’s exploratory prospects located in the Gulf of Mexico. The first such exploratory prospect acquired by the Company was the Iron Flea prospect located in the Grand Isle Block 45 Area in the shallow waters off of the Louisiana coastline. The Iron Flea prospect was spud in late May 2020. On June 12, 2020, the target drilling depth was reached, and the prospect was determined unsuccessful. No further evaluation of that prospect is anticipated. As of March 31, 2020, t he Company paid approximately $7.2 million in costs associated with the drilling of the Iron Flea prospect, of which $7.1 million was escrowed for the benefit of the turnkey drilling and is currently included in the Company’s consolidated balance sheet in “Deposits and other”. These costs will be expensed as exploration expense in the second quarter of 2020.
Impact of the COVID-19 Pandemic
A novel strain of the coronavirus ("COVID-19") surfaced in late 2019 and has spread around the world, including to the United States. In March 2020, the World Health Organization declared COVID-19 a pandemic, and the President of the United States declared the COVID-19 outbreak a national emergency. The COVID-19 pandemic has significantly affected the global economy, disrupted global supply chains and created significant volatility in the financial markets. In addition, the COVID-19 pandemic has resulted in travel restrictions, business closures and other restrictions that have disrupted the demand for oil throughout the world and, when combined with the oil supply increase attributable to the battle for market share among the Organization of Petroleum Exporting Countries (“OPEC”), Russia and other oil producing nations, resulted in oil prices declining significantly beginning in late February 2020. The length of this demand disruption is unknown, and there is significant uncertainty regarding the long-term impact to global oil demand, which is negatively impacting the Company's results of operations and planned 2020 capital activities. Due to the extreme volatility in oil prices, the Company has suspended any further plans for onshore drilling in 2020.</t>
  </si>
  <si>
    <t>Summary of Significant Accounting Policies</t>
  </si>
  <si>
    <t>Summary Of Significant Accounting Policies [Abstract]</t>
  </si>
  <si>
    <t xml:space="preserve">2. Summary of Significant Accounting Policies
The accounting policies followed by the Company are set forth in the notes to the Company’s audited consolidated financial statements included in its Annual Report on Form 10-K for the year ended December 31, 2019 (“2019 Form 10-K”) filed with the Securities and Exchange Commission (“SEC”). Please refer to the notes to the financial statements included in the 2019 Form 10-K for additional details of the Company’s financial condition, results of operations and cash flows. No material items included in those notes have changed except as a result of normal transactions in the interim or as disclosed within this interim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9 Form 10-K. These unaudited interim consolidated results of operations for the three months ended March 31, 2020 are not necessarily indicative of the results that may be expected for the full year ending December 31, 2020.
The Company’s consolidated financial statements include the accounts of Contango Oil &amp; Gas Company and its subsidiaries after elimination of all material intercompany balances and transactions. All wholly owned subsidiaries are consolidated. The Company’s investment in Exaro, through its wholly owned subsidiary, Contaro Company, is accounted for using the equity method of accounting, and therefore, the Company does not include its share of individual operating results or production in those reported for the Company’s consolidated results of operations.
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In the first quarter of 2020, the COVID-19 pandemic and the resulting deterioration in the global demand for oil, combined with the failure by OPEC and Russia to reach an agreement on lower production quotas in March 2020, caused a dramatic increase in the supply of oil, a corresponding decrease in commodity prices, and reduced the demand for all commodity products. Consequently, during the three months ended March 31, 2020, the Company recorded a $143.3 million non-cash charge for proved property impairment of its onshore properties related to the dramatic decline in commodity prices, as discussed above, the “PV-10” (present value, discounted at a 10% rate) of its proved reserves, and the associated change in its current development plans for its proved, undeveloped locations. No impairment of proved properties was recorded during the three months ended March 31, 2019.
Unproved properties are reviewed quarterly to determine if there has been impairment of the carrying value of those properties, with any such impairment charged to expense in the period. The Company recorded a $2.6 million non-cash charge for unproved impairment expense during the three months ended March 31, 2020. The impairment primarily related to acquired leases in the Company’s Central Oklahoma and Western Anadarko regions which will be expiring in 2020, and which the Company has no current plans to develop as a result of the current commodity price environment. During the three months ended March 31, 2019, the Company recorded non-cash impairment expense of $0.5 million related to impairment of certain unproved properties, primarily due to expiring leases.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366,749 shares or units and 526,309 shares or units of potentially dilutive securities during each of the three months ended March 31, 2020 and 2019, respectively, as they were antidilutive.
Subsidiary Guarantees
Contango Oil &amp; Gas Company, as the parent company (the “Parent Company”), has filed a registration statement on Form S-3 with the SEC to register, among other securities, debt securities that the Parent Company may issue from time to time. The registration statement has not yet been declared effective by the SEC. Any such debt securities would likely be guaranteed on a joint and several and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Revenue Recognition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
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twelve months or less on the balance sheet. The Company recognizes payments on these leases within “Operating expenses” on its consolidated statement of operations.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6 - "Leases" for additional information.
Recent Accounting Pronouncements
In June 2016, the FASB issued ASU 2016-13 –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Topic 326, Financial Instruments – Credit Losses, Topic 815, Derivatives, and Topic 825, Financial Instruments and ASU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We are currently assessing the potential impact of ASU 2020-04 on our consolidated financial statements. </t>
  </si>
  <si>
    <t>Fair Value Measurements</t>
  </si>
  <si>
    <t>Fair Value Measurements [Abstract]</t>
  </si>
  <si>
    <t>3. Fair Value Measure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the price that would be received to sell an asset or paid to transfer a liability in an orderly transaction between market participants at the measurement date (exit price). A fair value hierarchy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March 31, 20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March 31, 2020 (in thousands):
Total
Fair Value Measurements Using
Carrying Value
Level 1
Level 2
Level 3
Derivatives
Commodity price contracts - assets
$
40,454
$
—
$
40,454
$
—
Commodity price contracts - liabilities
$
(859)
$
—
$
(859)
$
—
Derivatives listed above are recorded in “Current derivative asset or liability” and “Long-term derivative asset or liability” on the Company’s consolidated balance sheet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4 – "Derivative Instruments" for additional discussion of derivatives.
As of March 31, 2020, the Company's derivative contracts were all with major institutions with investment grade credit ratings which are believed to have minimal credit risk, which primarily are lenders within the Company’s bank group. As such, the Company is exposed to credit risk to the extent of nonperformance by the counterparties in the derivative contracts discussed above; however, the Company does not anticipate such nonperformance.
Estimates of the fair value of financial instrume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facility interest rate approximates current market rates and is reset at least every quarter. See Note 9 – “Long-Term Debt” for further information.
Impairments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si>
  <si>
    <t>Derivative Instruments</t>
  </si>
  <si>
    <t>Derivative Instruments [Abstract]</t>
  </si>
  <si>
    <t>4.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March 31, 2020, the Company’s natural gas and oil derivative positions consisted of swaps and costless collars. Swaps are designed so that the Company receives or makes payments based on a differential between fixed and variable prices for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Agreement (as defined below) or under unsecured lines of credit with non-bank counterparties. See Note 9 – “Long-Term Debt” for further information regarding the Credit Agreement.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As of March 31, 2020, the following financial derivative instruments were in place (fair value in thousands):
Commodity
Period
Derivative
Volume/Month
Price/Unit
Fair Value
Natural Gas
April 2020 - July 2020
Swap
400,000
Mmbtus
$
2.532
(1)
$
Natural Gas
Aug 2020 - Oct 2020
Swap
40,000
Mmbtus
$
2.532
(1)
$
Natural Gas
Nov 2020 - Dec 2020
Swap
375,000
Mmbtus
$
2.696
(1)
$
Natural Gas
April 2020 - July 2020
Swap
400,000
Mmbtus
$
2.53
(1)
$
Natural Gas
Aug 2020 - Dec 2020
Swap
350,000
Mmbtus
$
2.53
(1)
$
Natural Gas
April 2020 - July 2020
Swap
400,000
Mmbtus
$
2.532
(1)
$
Natural Gas
Aug 2020 - Dec 2020
Swap
350,000
Mmbtus
$
2.532
(1)
$
Natural Gas
Jan 2021 - March 2021
Swap
185,000
Mmbtus
$
2.505
(1)
$
Natural Gas
April 2021 - July 2021
Swap
120,000
Mmbtus
$
2.505
(1)
$
Natural Gas
Aug 2021 - Sept 2021
Swap
10,000
Mmbtus
$
2.505
(1)
$
Natural Gas
Jan 2021 - March 2021
Swap
185,000
Mmbtus
$
2.508
(1)
$
Natural Gas
April 2021 - July 2021
Swap
120,000
Mmbtus
$
2.508
(1)
$
Natural Gas
Aug 2021 - Sept 2021
Swap
10,000
Mmbtus
$
2.508
(1)
$
Natural Gas
Jan 2021 - March 2021
Swap
650,000
Mmbtus
$
2.508
(1)
$
Natural Gas
April 2021 - Oct 2021
Swap
400,000
Mmbtus
$
2.508
(1)
$
Natural Gas
Nov 2021 - Dec 2021
Swap
580,000
Mmbtus
$
2.508
(1)
$
Natural Gas
April 2021 - Nov 2021
Swap
70,000
Mmbtus
$
2.36
(1)
$
Natural Gas
Dec 2021
Swap
350,000
Mmbtus
$
2.36
(1)
$
Natural Gas
Jan 2022 - March 2022
Swap
780,000
Mmbtus
$
2.542
(1)
$
Oil
April 2020 - Oct 2020
Collar
3,442
Bbls
$
-
(2)
$
Oil
April 2020 - June 2020
Swap
22,000
Bbls
$
57.74
(2)
$
Oil
July 2020 - Dec 2020
Swap
15,000
Bbls
$
57.74
(2)
$
Oil
April 2020 - June 2020
Swap
2,500
Bbls
$
54.33
(2)
$
Oil
July 2020
Swap
5,500
Bbls
$
54.33
(2)
$
Oil
Aug 2020 - Oct 2020
Swap
2,500
Bbls
$
54.33
(2)
$
Oil
Nov 2020 - Dec 2020
Swap
3,500
Bbls
$
54.33
(2)
$
Oil
April 2020 - July 2020
Swap
37,500
Bbls
$
54.70
(2)
$
Oil
Aug 2020 - Dec 2020
Swap
35,000
Bbls
$
54.70
(2)
$
Oil
April 2020 - July 2020
Swap
37,500
Bbls
$
54.58
(2)
$
Oil
Aug 2020 - Dec 2020
Swap
35,000
Bbls
$
54.58
(2)
$
Oil
Jan 2021 - March 2021
Swap
19,000
Bbls
$
50.00
(2)
$
Oil
April 2021 - July 2021
Swap
12,000
Bbls
$
50.00
(2)
$
Oil
Aug 2021 - Sept 2021
Swap
10,000
Bbls
$
50.00
(2)
$
Oil
Jan 2021 - July 2021
Swap
62,000
Bbls
$
52.00
(2)
$
Oil
Aug 2021 - Sept 2021
Swap
55,000
Bbls
$
52.00
(2)
$
Oil
Oct 2021 - Dec 2021
Swap
64,000
Bbls
$
52.00
(2)
$
Total net fair value of derivative instruments
$
39,350
(1) Based on Henry Hub NYMEX natural gas prices.
(2) Based on West Texas Intermediate oil prices.
In addition to the above financial derivative instruments, the Company also had a costless swap agreement with a Midland WTI – Cushing oil differential swap price of $0.05 per barrel of oil. The agreement fixes the Company’s exposure to that differential on 12,000 barrels of oil per month for April 2020 through June 2020 and 10,000 barrels per month for July 2020 through December 2020. The fair value of this costless swap agreement was in an asset position of $0.2 million as of March 31, 2020.
The following summarizes the fair value of commodity derivatives outstanding on a gross and net basis as of March 31, 2020 (in thousands):
Gross
Netting (1)
Total
Assets
$
40,454
$
—
$
40,454
Liabilities
$
(859)
$
—
$
(859)
(1) Represents counterparty netting under agreements governing such derivatives.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
The following table summarizes the effect of derivative contracts on the consolidated statements of operations for the three months ended March 31, 2020 and 2019 (in thousands):
Three Months Ended March 31,
2020
2019
Oil contracts
$
2,797
$
655
Natural gas contracts
2,511
113
Realized gain
$
5,308
$
768
Oil contracts
$
40,727
$
(3,443)
Natural gas contracts
664
(203)
Unrealized gain (loss)
$
41,391
$
(3,646)
Gain (loss) on derivatives, net
$
46,699
$
(2,878)</t>
  </si>
  <si>
    <t>Stock Based Compensation</t>
  </si>
  <si>
    <t>Stock-Based Compensation [Abstract]</t>
  </si>
  <si>
    <t>Stock-Based Compensation</t>
  </si>
  <si>
    <t>5. Stock-Based Compensation
Restricted Stock
There were no grants or forfeitures of restricted stock during the three months ended March 31, 2020. The Company recognized approximately $0.2 million in restricted stock compensation expense during the three months ended March 31, 2020 related to restricted stock granted to its officers, employees and directors. As of March 31, 2020, an additional $0.6 million of compensation expense related to restricted stock remained to be recognized over the remaining weighted-average vesting period of 1.7 years. Approximately 1.3 million shares remained available for grant under the Second Amended and Restated 2009 Incentive Compensation Plan as of March 31, 2020, assuming PSUs (as defined below) are settled at 100% of target.
During the three months ended March 31, 2019, the Company granted 307,650 shares of restricted common stock, which vest over three years, to employees and executive officers as part of their overall compensation package. The weighted average fair value of the restricted shares granted during the three months ended March 31, 2019, was $3.20 per share, with a total fair value of approximately $1.0 million and no adjustment for an estimated weighted average forfeiture rate. There were no forfeitures of restricted stock during the three months ended March 31, 2019. The Company recognized approximately $1.0 million in restricted stock compensation expense during the three months ended March 31, 2019 related to restricted stock granted to its officers, employees and directors.
Performance Stock Units
Performance stock units (“PSUs”) represent the opportunity to receive shares of the Company's common stock at the time of settlement. The number of shares to be awarded upon settlement of these PSUs may range from 0% to 300% of the targeted number of PSUs stated in the agreement,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it is contemplat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There were no grants or forfeitures of PSUs during the three months ended March 31, 2020. In January 2020, 77,485 shares of the PSUs granted in 2017 vested, of which 22,972 PSUs were withheld for taxes, and are included with the restricted stock activity in the consolidated statement of shareholders’ equity. The Company recognized approximately $0.1 million in stock compensation expense related to PSUs during the three months ended March 31, 2020. As of March 31, 2020, an additional $0.6 million of compensation expense related to PSUs remained to be recognized over the remaining weighted-average vesting period of 1.6 years.
During the three months ended March 31, 2019, the Company granted 117,105 PSUs to executive officers as part of their overall compensation package, which will be measured between January 1, 2019 and December 31, 2021, and were valued at a weighted average fair value of $6.42 per unit. All fair value prices were determined using the Monte Carlo simulation model. During the three months ended March 31, 2019, 49,773 PSUs were forfeited due to the resignations of the Company’s former Senior Vice President of Exploration and Senior Vice President of Operations and Engineering in February 2019. The Company only recognized approximately $14 thousand in stock compensation expense related to PSUs during the three months ended March 31, 2019, primarily due to the expiration of PSUs which failed to meet their target as of December 31, 2018 and the above referenced forfeitures.
Stock Options
Under the fair value method of accounting for stock options, cash flows from the exercise of stock options resulting from tax benefits in excess of recognized cumulative compensation cost (excess tax benefits) are classified as financing cash flows. For the three months ended March 31, 2020 and 2019,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three months ended March 31, 2020 or 2019.
During the three months ended March 31, 2020, no stock options were exercised and stock options for 329 shares were forfeited by former employees. During the three months ended March 31, 2019, no stock options were exercised and stock options for 12,052 shares were forfeited by former employees.</t>
  </si>
  <si>
    <t>Leases</t>
  </si>
  <si>
    <t>6. Leases
During the three months ended March 31, 2020, the Company entered into a new compressor contract with lease terms of twelve months or more, which qualifies as an operating lease. The Company also entered into new contracts for office equipment and a vehicle with lease terms of twelve months or more, which qualify as finance leases. As of March 31, 2020, the Company’s operating leases were for compressors and office space at its two corporate offices and three field offices, while the Company’s finance leases were for vehicles and office equipment.
The Company also has compressor contracts which are on a month-to-month basis, and while it is probable the contract will be renewed on a monthly basis, the compressors can be easily substituted or cancelled by either party, with minimal penalties. Leases with these terms are not included on the Company’s balance sheet and are recognized on the statement of operations on a straight-line basis over the lease term.
The following table summarizes the balance sheet information related to the Company’s leases as of March 31, 2020 and December 31, 2019 (in thousands):
March 31, 2020
December 31, 2019
Operating lease right of use asset (1)
$
3,772
$
4,316
Operating lease liability - current (2)
$
(2,556)
$
(2,597)
Operating lease liability - long-term (3)
(1,202)
(1,738)
Total operating lease liability
$
(3,758)
$
(4,335)
Financing lease right of use asset (1)
$
1,533
$
1,569
Financing lease liability - current (2)
$
(550)
$
(524)
Financing lease liability - long-term (3)
(994)
(1,051)
Total financing lease liability
$
(1,544)
$
(1,575)
(1)
Included in “Right-of-use lease assets” on the consolidated balance sheet.
(2)
Included in “Accounts payable and accrued liabilities” on the consolidated balance sheet.
(3)
Included in “Lease liabilities” on the consolidated balance sheet.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For leases existing prior to January 1, 2019, the incremental borrowing rate as of January 1, 2019 was used for the remaining lease term.
The table below presents the weighted average remaining lease terms and weighted average discount rates for the Company’s leases as of March 31, 2020 and December 31, 2019:
March 31, 2020
December 31, 2019
Weighted Average Remaining Lease Terms (in years):
Operating leases
Financing leases
Weighted Average Discount Rate:
Operating leases
Financing leases
Maturities for the Company’s lease liabilities on the consolidated balance sheet as of March 31, 2020, were as follows (in thousands):
March 31, 2020
Operating Leases
Financing Leases
2020 (remaining after March 31, 2020)
$
2,710
$
631
2021
825
527
2022
172
370
2023
170
150
2024
115
19
Total future minimum lease payments
3,992
1,697
Less: imputed interest
(234)
(153)
Present value of lease liabilities
$
3,758
$
1,544
The following table summarizes expenses related to the Company’s leases for the three months ended March 31, 2020 and 2019 (in thousands):
Three Months Ended March 31, 2020
Three Months Ended March 31, 2019
Operating lease cost (1) (2)
$
687
$
371
Financing lease cost - amortization of right-of-use assets
135
-
Financing lease cost - interest on lease liabilities
24
-
Administrative lease cost (3)
19
19
Short-term lease cost (1) (4)
437
510
Total lease cost
$
1,302
$
900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drilling rigs, generators and compressor agreements with lease terms of more than one month and less than one year.
During the three months ended March 31, 2020, there were $0.7 million and $0.2 million in cash payments related to operating leases and financing leases, respectively. During the three months ended March 31, 2019, there were no cash payments related to operating leases or financing leases, as the operating lease payments did not begin until the second quarter of 2019, and there were no financing leases as of March 31, 2019.</t>
  </si>
  <si>
    <t>Other Financial Information</t>
  </si>
  <si>
    <t>Other Financial Information [Abstract]</t>
  </si>
  <si>
    <t>7. Other Financial Information
The following table provides additional detail for accounts receivable, prepaid expenses and other, and accounts payable and accrued liabilities which are presented on the consolidated balance sheets (in thousands):
March 31, 2020
December 31, 2019
Accounts receivable:
Trade receivables (1)
$
12,003
$
21,110
Receivable for Alta Resources distribution
1,712
1,712
Joint interest billings
12,252
13,104
Income taxes receivable
268
509
Other receivables
3,324
4,126
Allowance for doubtful accounts
(994)
(994)
Total accounts receivable
$
28,565
$
39,567
Prepaid expenses and other:
Prepaid insurance
$
233
$
683
Other (2)
1,203
508
Total prepaid expenses and other
$
1,436
$
1,191
Accounts payable and accrued liabilities:
Royalties and revenue payable
$
46,765
$
49,644
Advances from partners (3)
120
6,733
Accrued exploration and development (3)
2,334
8,210
Trade payables
10,993
14,086
Accrued general and administrative expenses (4)
11,589
12,037
Accrued operating expenses
5,362
5,794
Accrued short term leases
3,106
3,120
Other accounts payable and accrued liabilities
3,473
4,969
Total accounts payable and accrued liabilities
$
83,742
$
104,593
(1)
Decrease in 2020 primarily due to lower receivables from oil sales as a result of the dramatic decline in oil prices during the three months ended March 31, 2020.
(2)
Other prepaids primarily includes software licenses and additional licenses purchased for certain properties acquired from Will Energy and White Star in 2019.
(3)
Decrease in 2020 due to a decrease in drilling and completion activity during the three months ended March 31, 2020. In January 2020, the Company brought one West Texas well online but suspended further drilling in the area, and in its other onshore areas, in response to the dramatic decline in oil prices during the quarter.
(4)
Includes accruals for legal judgments, of which $6.3 million was paid in April 2020. See Note 11 – “Commitment and Contingencies” for further information.
Included in the table below are supplemental cash flow disclosures and non-cash investing activities during the three months ended March 31, 2020 and 2019 (in thousands):
Three Months Ended March 31,
2020
2019
Cash payments:
Interest payments
$
1,267
$
1,046
Income tax payments (refunds)
$
(7)
$
40
Non-cash investing activities in the consolidated statements of cash flows:
Decrease in accrued capital expenditures
$
(4,676)
$
(2,220)</t>
  </si>
  <si>
    <t>Investment In Exaro Energy III LLC</t>
  </si>
  <si>
    <t>Investment In Exaro Energy III LLC [Abstract]</t>
  </si>
  <si>
    <t xml:space="preserve">8. Investment in Exaro Energy III LLC
The Company maintains an ownership interest in Exaro of approximately 37%. The Company’s share in the equity of Exaro at March 31, 2020 was approximately $7.1 million. The Company accounts for its ownership in Exaro using the equity method of accounting, and therefore, does not include its share of individual operating results or production in those reported for the Company’s consolidated results. The Company’s share in Exaro’s results of operations recognized for each of the three months ended March 31, 2020 and 2019 was a gain of $0.3 million, net of no tax expense. </t>
  </si>
  <si>
    <t>Long-Term Debt</t>
  </si>
  <si>
    <t>9. Long-Term Debt
Credit Agreement
On September 17, 2019, the Company entered into its new revolving credit agreement with JPMorgan Chase Bank and other lenders (the “Credit Agreement”), which established a borrowing base of $65 million. The Credit Agreement was amended on November 1, 2019, in conjunction with the closing of the acquisitions of certain producing assets and undeveloped acreage from Will Energy and White Star, to add two additional lenders and increase the borrowing base thereunder to $145 million. The borrowing base was $145 million as of March 31, 2020. The borrowing base is subject to semi-annual redeterminations which will occur on May 1 st and November 1 st of each year. On June 9, 2020, the Company entered into the Second Amendment to the Credit Agreement (the “Second Amendment”). The Second Amendment redetermined the borrowing base at $95 million pursuant to the regularly scheduled redetermination process. The Second Amendment also provides for, among other things, further $10 million automatic reductions in the borrowing base on each of June 30, 2020 and September 30, 2020. The borrowing base may also be adjusted by certain events, including the incurrence of any senior unsecured debt, material asset dispositions or liquidation of hedges in excess of certain thresholds. The Credit Agreement matures on September 17, 2024 .
The Company initially incurred $1.8 million of arrangement and upfront fees in connection with the Credit Agreement and incurred an additional $1.6 million in fees for the first amendment to the Credit Agreement, which is to be amortized over the five year term of the Credit Agreement. No fees were paid for the Second Amendment. As of March 31, 2020, the remaining balance of these fees was $3.1 million, which will be amortized through September 17, 2024.
As of March 31, 2020, the Company had approximately $82.8 million outstanding under the Credit Agreement and $1.9 million in an outstanding letter of credit. As of December 31, 2019, the Company had approximately $72.8 million outstanding under the Credit Agreement and $1.9 million in an outstanding letter of credit. As of March 31, 2020, borrowing availability under the Credit Agreement was $60.4 million.
Total interest expense under the Company’s current and previous credit agreements, including commitment fees, for the three months ended March 31, 2020 and March 31, 2019 was approximately $1.2 million and $1.1 million, respectively. The weighted average interest rates in effect at March 31, 2020 and December 31, 2019 were 4.2% and 4.3%, respectively.
The Credit Agreement is collateralized by liens on substantially all of the Company’s oil and gas properties and other assets and security interests in the stock of its wholly owned and/or controlled subsidiaries. The Company’s wholly owned and/or controlled subsidiaries are also required to join as guarantors under the Credit Agreement.
The Credit Agreement contains customary and typical restrictive covenants. The Credit Agreement requires a Current Ratio of greater than or equal to 1.00 and a Leverage Ratio of less than or equal to 3.50, both as defined in the Credit Agreement. The Second Amendment includes a waiver of the Current Ratio requirement until the quarter ending March 31, 2022. Additionally, the Second Amendment also contains, among other things, an increase in the Applicable Margin grid on borrowings outstanding of 50 basis points, provides provisions requiring monthly aged accounts payable reports and typical anti-cash hoarding and cash sweep provisions with respect to a consolidated cash balance in excess of $5.0 million. The Credit Agreement also contains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March 31, 2020, the Company was in compliance with all of its covenants under the Credit Agreement.</t>
  </si>
  <si>
    <t>Income Taxes</t>
  </si>
  <si>
    <t>Income Taxes [Abstract]</t>
  </si>
  <si>
    <t xml:space="preserve">10. Income Taxes
The Company’s income tax provision for continuing operations consists of the following (in thousands):
Three Months Ended March 31,
2020
2019
Current tax provision:
Federal
$
275
$
—
State
119
27
Total
$
394
$
27
Total tax provision:
Federal
$
275
$
—
State
119
27
Total income tax provision:
$
394
$
27
The Federal income tax expense results from an adjustment of the credit for previously paid Alternative Minimum Tax which was repealed and made refundable by the Tax Cuts and Jobs Act of 2017 (“TCJA”). The second half of the credit originally became refundable with the filed tax return for the tax year ended December 31, 2019. The Coronavirus Aid, Relief, and Economic Security Act (“CARES Act”), signed into law on March 27, 2020, modified this treatment, now allowing the Company to request an expedited refund of $0.9 million, which was previously accounted for as an income tax benefit when the TCJA was enacted. State income tax expense relates to expected income taxes for the quarter owed to the states of Louisiana and Oklahoma, imposed on properties within those states and, in each case, that are not shielded by existing Federal tax attributes.
Additionally, under the CARES Act, the Company will benefit from an amendment to Internal Revenue Code Section 163(j) that temporarily increases deductible interest expense limitations. Specifically, the CARES Act increases the 30% Adjusted Taxable Income (“ATI”) limitation to 50% of ATI for taxable years beginning in each of 2019 and 2020. This will have the effect of allowing the Company to use a Section 163(j) carryover from the prior year that was not limited by Section 382 (discussed below). In addition, the Company used relief granted by the Oklahoma Tax Commission and the Louisiana Tax Commission to extend the due date for the first quarter estimated income tax payments to the states of Oklahoma and Louisiana to July 15, 2020. No Federal estimated tax payments for 2020 are expected. The Company does not expect to benefit from any other income tax-related provisions of the CARES Act.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nd, therefore, adjusted valuation allowances for federal and state purposes to $126.3 million and $1.0 million, respectively, as of March 31, 2020. The $22.1 million net increase from the net valuation allowance recorded at December 31, 2019, like other items in the company’s accounting for income taxes during the current quarter, was determined using a specific March 31, 2020 cut-off date as an accurate estimate of 2020 pre-tax income or income tax expense cannot be reliably made at this time. The Company will continue to assess the valuation allowance against deferred tax assets considering all available information obtained in future reporting periods.
As of March 31, 2020, the Company had federal net operating loss (“NOL”) carryforwards of approximately $383.9 million and state NOLs of $20.4 million. The Federal NOL carryforwards occurred due to the merger with Crimson Exploration, Inc. (“Crimson”) in 2013 (the “Merger”) and subsequent taxable losses during the years 2014 through 2019 due to lower commodity prices and utilization of various elections available to the Company in expensing capital expenditures incurred in the development of oil and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The CARES Act temporarily suspends the Section 172 limitation for NOLs arising in tax years beginning in 2018, 2019 and 2020 and also allows NOLs originating in these years to be carried back five years; however, the Company does not expect to receive any federal tax refunds from the temporary suspension of the Section 172 limitation because the Company tax losses in each of the carryback years.
The Company experienced two separate Section 382 Ownership Changes in connection with two of its equity offerings occurring in 2018 and 2019, respectively (the “Ownership Changes”). Market conditions at the time of the 2019 Ownership Change had diminished from the time of the 2018 Ownership Change, thus subjecting virtually all of the Company’s tax attributes to an annual limitation of $0.7 million a year (in pre-tax dollars). This lower annual limitation resulting from the 2019 Ownership Change effectively eliminates the ability to utilize these tax attributes in the future. For the quarter ended March 31, 2020, the Company did not have any activity which resulted in an additional Section 382 Ownership Change. </t>
  </si>
  <si>
    <t>Commitments and Contingencies</t>
  </si>
  <si>
    <t>Commitments And Contingencies [Abstract]</t>
  </si>
  <si>
    <t>11.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s-old poorly documented transactions. Based on prior summary judgments, the trial court entered a final judgment in the case in favor of the plaintiffs for approximately $5.3 million, plus post-judgment interest. The Company appealed the trial court’s decision to the applicable state Court of Appeals, and in the fourth quarter of 2017, the Court of Appeals issued its opinion and affirmed the trial court’s summary decision. In the first quarter of 2018, the Company filed a motion for rehearing with the Court of Appeals, which was denied, as expected. The Company filed a petition requesting a review by the Texas Supreme Court, as the Company believes the trial and appellate courts erred in the interpretation of the law. In early October 2019, the Supreme Court notified the Company that it would not hear this case. The Company engaged additional legal representation to assist in the preparation of an amended petition requesting that the Texas Supreme Court reconsider its initial decision to not review the case. That amended petition was filed, and in mid-March 2020, the Texas Supreme Court decided they would not re-hear the case. Consequently, during the three months ended December 31, 2019, the Company recorded a $6.3 million liability for the judgment, interest and fees, with $3.5 million of such liability related to suspended funds currently reflected in “Accounts payable and accrued liabilities” on the Company’s consolidated balance sheet. The judgment, interest and fees were paid in April 2020.
In January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final judgment plus fees and interest. The Company has since prepared and filed an appeal with the appellate court for a review of the initial trial court decision and is awaiting the court’s response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party pipeline owner/operator that constructed a natural gas gathering pipeline in the Company’s Southeast Texas area that allows the Company to defray the cost of building the pipeline itself. Beginning in late 2016, the Company was unable to meet the minimum monthly gas volume deliveries through this line in its Southeast Texas area and continued to not meet the minimum throughput requirements under the agreement through the expiration of the throughput commitment in March 2020. The throughput deficiency fee is paid in the second quarter of each calendar year. The Company incurred net fees of $0.2 million during each of the three months ended March 31, 2020 and 2019. As of December 31, 2019, the Company has recorded a $1.0 million loss contingency through the expiration of the contract on March 31, 2020.</t>
  </si>
  <si>
    <t>Subsequent Events</t>
  </si>
  <si>
    <t>Subsequent Events [Abstract]</t>
  </si>
  <si>
    <t>12. Subsequent Events
Paycheck Protection Program Loan
On April 10, 2020, the Company entered into a promissory note evidencing an unsecured loan in the amount of $3.4 million (the “PPP Loan”) made to the Company under the Paycheck Protection Program (the “PPP”). The PPP was established under the CARES Act and is administered by the U.S. Small Business Administration. The PPP Loan to the Company is being made through JPMorgan Chase Bank, N.A.
The PPP Loan matures on the two-year anniversary of the funding date and bears interest at a fixed rate of 1.00% per annum. Monthly principal and interest payments, less the amount of any potential forgiveness (discussed below), will commence after the six-month anniversary of the funding date. The promissory note evidencing the PPP Loan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Under the terms of the CARES Act, PPP loan recipients can apply for and be granted forgiveness for all or a portion of the loans granted under the PPP. Under the CARES Act, loan forgiveness is available, subject to limitations, for the sum of documented payroll costs, covered mortgage interest payments, covered rent payments and covered utilities during the eight-week period beginning on the funding date. Forgiveness is reduced if full-time employee headcount declines, or if salaries and wages for employees with salaries of $100,000 or less annually are reduced by more than 25%. In the event the PPP Loan or any portion thereof is forgiven, the amount forgiven is applied to outstanding principal.
Sale of Assets
On June 1, 2020, the Company closed on the sale of certain producing and non-producing properties located in its Central Oklahoma and Western Anadarko regions. These properties were acquired during the Will Energy acquisition. The Company sold these properties in exchange for the buyer’s assumption of the asset retirement obligations associated with these wells, which is an estimated $4.9 million net to the Company.
Management Services Agreement
On June 5, 2020, the Company announced the addition of a new corporate strategy that includes offering a “fee for service” property management service for oil and gas companies with distressed or stranded assets, or companies with a desire to reduce administrative costs. As part of this service offering, the Company entered into a Management Services Agreement with Mid-Con Energy Partners, LP (“Mid-Con”) to provide operational services as operator of record on Mid-Con’s oil and gas properties in exchange for an annual services fee of $4 million plus reimbursement of certain costs and expenses, an annual deferred fee of $2 million per year, and warrants to purchase a minority equity ownership in Mid-Con (with amount and terms of the warrants to be disclosed upon execution of the Warrant Agreement). Both companies and their employees have indemnification rights in this fee for service arrangement. As of June 4, 2020, John C. Goff, Chairman of the Board of Directors of the Company, beneficially owns approximately 56% of the common units in Mid-Con, and Travis Goff, the President of Goff Capital, Inc., serves on the board of directors of the general partner of Mid-Con.
Authorized Shares of Common Stock and Conversion of Series C Contingent Convertible Preferred Stock
On June 10, 2020, the Company filed an amendment (the “Charter Amendment”) to its Amended and Restated Certificate of Formation with the Secretary of State of the State of Texas to increase the number of authorized shares of common stock of the Company from 200,000,000 shares to 400,000,000 shares. The Charter Amendment and the conversion of 2,700,000 shares of the Company’s Series C contingent convertible preferred stock, par value $0.04 per share, into 2,700,000 shares of the Company’s common stock were approved by the stockholders of the Company on June 8, 2020, at the Company’s 2020 Annual Meeting of Stockholders. The shares of Series C contingent convertible preferred stock were issued in a private placement completed concurrently with a registered public offering of common stock in December 2019. Purchasers of the Series C contingent convertible preferred stock included John Goff, Wilkie Colyer and Farley Dakan.</t>
  </si>
  <si>
    <t>Summary of Significant Accounting Policies (Policies)</t>
  </si>
  <si>
    <t>Basis of Presentation</t>
  </si>
  <si>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9 Form 10-K. These unaudited interim consolidated results of operations for the three months ended March 31, 2020 are not necessarily indicative of the results that may be expected for the full year ending December 31, 2020.
The Company’s consolidated financial statements include the accounts of Contango Oil &amp; Gas Company and its subsidiaries after elimination of all material intercompany balances and transactions. All wholly owned subsidiaries are consolidated. The Company’s investment in Exaro, through its wholly owned subsidiary, Contaro Company, is accounted for using the equity method of accounting, and therefore, the Company does not include its share of individual operating results or production in those reported for the Company’s consolidated results of operations.</t>
  </si>
  <si>
    <t>Oil and Gas Properties - Successful Efforts</t>
  </si>
  <si>
    <t>Oil and Gas Properties - Successful Efforts
The Company’s application of the successful efforts method of accounting for its natural gas and oil exploration and production activities requires judgment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t>
  </si>
  <si>
    <t>Impairment of Long-Lived Assets</t>
  </si>
  <si>
    <t>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In the first quarter of 2020, the COVID-19 pandemic and the resulting deterioration in the global demand for oil, combined with the failure by OPEC and Russia to reach an agreement on lower production quotas in March 2020, caused a dramatic increase in the supply of oil, a corresponding decrease in commodity prices, and reduced the demand for all commodity products. Consequently, during the three months ended March 31, 2020, the Company recorded a $143.3 million non-cash charge for proved property impairment of its onshore properties related to the dramatic decline in commodity prices, as discussed above, the “PV-10” (present value, discounted at a 10% rate) of its proved reserves, and the associated change in its current development plans for its proved, undeveloped locations. No impairment of proved properties was recorded during the three months ended March 31, 2019.
Unproved properties are reviewed quarterly to determine if there has been impairment of the carrying value of those properties, with any such impairment charged to expense in the period. The Company recorded a $2.6 million non-cash charge for unproved impairment expense during the three months ended March 31, 2020. The impairment primarily related to acquired leases in the Company’s Central Oklahoma and Western Anadarko regions which will be expiring in 2020, and which the Company has no current plans to develop as a result of the current commodity price environment. During the three months ended March 31, 2019, the Company recorded non-cash impairment expense of $0.5 million related to impairment of certain unproved properties, primarily due to expiring leases.</t>
  </si>
  <si>
    <t>Net Loss Per Common Share</t>
  </si>
  <si>
    <t>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366,749 shares or units and 526,309 shares or units of potentially dilutive securities during each of the three months ended March 31, 2020 and 2019, respectively, as they were antidilutive.</t>
  </si>
  <si>
    <t>Subsidiary Guarantees</t>
  </si>
  <si>
    <t xml:space="preserve">Subsidiary Guarantees
Contango Oil &amp; Gas Company, as the parent company (the “Parent Company”), has filed a registration statement on Form S-3 with the SEC to register, among other securities, debt securities that the Parent Company may issue from time to time. The registration statement has not yet been declared effective by the SEC. Any such debt securities would likely be guaranteed on a joint and several and full and unconditional basis by each of the Company’s current subsidiaries and any future subsidiaries specified in any future prospectus supplement (each a “Subsidiary Guarantor”). Each of the Subsidiary Guarantors is wholly 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 owned subsidiary that is inactive and not a Subsidiary Guarantor. The Parent Company’s wholly owned subsidiaries do not have restricted assets that exceed 25% of net assets as of the most recent fiscal year end that may not be transferred to the Parent Company in the form of loans, advances or cash dividends by such subsidiary without the consent of a third party. </t>
  </si>
  <si>
    <t>Revenue Recognition</t>
  </si>
  <si>
    <t>Revenue Recognition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t>
  </si>
  <si>
    <t>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twelve months or less on the balance sheet. The Company recognizes payments on these leases within “Operating expenses” on its consolidated statement of operations.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6 - "Leases" for additional information.</t>
  </si>
  <si>
    <t>Recent Accounting Pronouncements</t>
  </si>
  <si>
    <t>Recent Accounting Pronouncements
In June 2016, the FASB issued ASU 2016-13 –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Topic 326, Financial Instruments – Credit Losses, Topic 815, Derivatives, and Topic 825, Financial Instruments and ASU 2019-05 (“ASU 2019-05”): Financial Instruments-Credit Losses (Topic 326) –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We are currently assessing the potential impact of ASU 2020-04 on our consolidated financial statements</t>
  </si>
  <si>
    <t>Fair Value Measurements (Tables)</t>
  </si>
  <si>
    <t>Schedule Of Fair Value Of Financial Assets And (Liabilities)</t>
  </si>
  <si>
    <t>Fair value information for financial assets and liabilities was as follows as of March 31, 2020 (in thousands):
Total
Fair Value Measurements Using
Carrying Value
Level 1
Level 2
Level 3
Derivatives
Commodity price contracts - assets
$
40,454
$
—
$
40,454
$
—
Commodity price contracts - liabilities
$
(859)
$
—
$
(859)
$
—</t>
  </si>
  <si>
    <t>Derivative Instruments (Tables)</t>
  </si>
  <si>
    <t>Schedule Of Derivative Contracts</t>
  </si>
  <si>
    <t>As of March 31, 2020, the following financial derivative instruments were in place (fair value in thousands):
Commodity
Period
Derivative
Volume/Month
Price/Unit
Fair Value
Natural Gas
April 2020 - July 2020
Swap
400,000
Mmbtus
$
2.532
(1)
$
Natural Gas
Aug 2020 - Oct 2020
Swap
40,000
Mmbtus
$
2.532
(1)
$
Natural Gas
Nov 2020 - Dec 2020
Swap
375,000
Mmbtus
$
2.696
(1)
$
Natural Gas
April 2020 - July 2020
Swap
400,000
Mmbtus
$
2.53
(1)
$
Natural Gas
Aug 2020 - Dec 2020
Swap
350,000
Mmbtus
$
2.53
(1)
$
Natural Gas
April 2020 - July 2020
Swap
400,000
Mmbtus
$
2.532
(1)
$
Natural Gas
Aug 2020 - Dec 2020
Swap
350,000
Mmbtus
$
2.532
(1)
$
Natural Gas
Jan 2021 - March 2021
Swap
185,000
Mmbtus
$
2.505
(1)
$
Natural Gas
April 2021 - July 2021
Swap
120,000
Mmbtus
$
2.505
(1)
$
Natural Gas
Aug 2021 - Sept 2021
Swap
10,000
Mmbtus
$
2.505
(1)
$
Natural Gas
Jan 2021 - March 2021
Swap
185,000
Mmbtus
$
2.508
(1)
$
Natural Gas
April 2021 - July 2021
Swap
120,000
Mmbtus
$
2.508
(1)
$
Natural Gas
Aug 2021 - Sept 2021
Swap
10,000
Mmbtus
$
2.508
(1)
$
Natural Gas
Jan 2021 - March 2021
Swap
650,000
Mmbtus
$
2.508
(1)
$
Natural Gas
April 2021 - Oct 2021
Swap
400,000
Mmbtus
$
2.508
(1)
$
Natural Gas
Nov 2021 - Dec 2021
Swap
580,000
Mmbtus
$
2.508
(1)
$
Natural Gas
April 2021 - Nov 2021
Swap
70,000
Mmbtus
$
2.36
(1)
$
Natural Gas
Dec 2021
Swap
350,000
Mmbtus
$
2.36
(1)
$
Natural Gas
Jan 2022 - March 2022
Swap
780,000
Mmbtus
$
2.542
(1)
$
Oil
April 2020 - Oct 2020
Collar
3,442
Bbls
$
-
(2)
$
Oil
April 2020 - June 2020
Swap
22,000
Bbls
$
57.74
(2)
$
Oil
July 2020 - Dec 2020
Swap
15,000
Bbls
$
57.74
(2)
$
Oil
April 2020 - June 2020
Swap
2,500
Bbls
$
54.33
(2)
$
Oil
July 2020
Swap
5,500
Bbls
$
54.33
(2)
$
Oil
Aug 2020 - Oct 2020
Swap
2,500
Bbls
$
54.33
(2)
$
Oil
Nov 2020 - Dec 2020
Swap
3,500
Bbls
$
54.33
(2)
$
Oil
April 2020 - July 2020
Swap
37,500
Bbls
$
54.70
(2)
$
Oil
Aug 2020 - Dec 2020
Swap
35,000
Bbls
$
54.70
(2)
$
Oil
April 2020 - July 2020
Swap
37,500
Bbls
$
54.58
(2)
$
Oil
Aug 2020 - Dec 2020
Swap
35,000
Bbls
$
54.58
(2)
$
Oil
Jan 2021 - March 2021
Swap
19,000
Bbls
$
50.00
(2)
$
Oil
April 2021 - July 2021
Swap
12,000
Bbls
$
50.00
(2)
$
Oil
Aug 2021 - Sept 2021
Swap
10,000
Bbls
$
50.00
(2)
$
Oil
Jan 2021 - July 2021
Swap
62,000
Bbls
$
52.00
(2)
$
Oil
Aug 2021 - Sept 2021
Swap
55,000
Bbls
$
52.00
(2)
$
Oil
Oct 2021 - Dec 2021
Swap
64,000
Bbls
$
52.00
(2)
$
Total net fair value of derivative instruments
$
39,350
(1) Based on Henry Hub NYMEX natural gas prices.
(2) Based on West Texas Intermediate oil prices.</t>
  </si>
  <si>
    <t>Schedule Of Fair Value Of Commodity Derivatives</t>
  </si>
  <si>
    <t>The following summarizes the fair value of commodity derivatives outstanding on a gross and net basis as of March 31, 2020 (in thousands):
Gross
Netting (1)
Total
Assets
$
40,454
$
—
$
40,454
Liabilities
$
(859)
$
—
$
(859)
(1) Represents counterparty netting under agreements governing such derivatives.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t>
  </si>
  <si>
    <t>Schedule Of Derivative Contracts On Operations</t>
  </si>
  <si>
    <t>The following table summarizes the effect of derivative contracts on the consolidated statements of operations for the three months ended March 31, 2020 and 2019 (in thousands):
Three Months Ended March 31,
2020
2019
Oil contracts
$
2,797
$
655
Natural gas contracts
2,511
113
Realized gain
$
5,308
$
768
Oil contracts
$
40,727
$
(3,443)
Natural gas contracts
664
(203)
Unrealized gain (loss)
$
41,391
$
(3,646)
Gain (loss) on derivatives, net
$
46,699
$
(2,878)</t>
  </si>
  <si>
    <t>Leases (Tables)</t>
  </si>
  <si>
    <t>Summary of balance sheet information related to the leases</t>
  </si>
  <si>
    <t>The following table summarizes the balance sheet information related to the Company’s leases as of March 31, 2020 and December 31, 2019 (in thousands):
March 31, 2020
December 31, 2019
Operating lease right of use asset (1)
$
3,772
$
4,316
Operating lease liability - current (2)
$
(2,556)
$
(2,597)
Operating lease liability - long-term (3)
(1,202)
(1,738)
Total operating lease liability
$
(3,758)
$
(4,335)
Financing lease right of use asset (1)
$
1,533
$
1,569
Financing lease liability - current (2)
$
(550)
$
(524)
Financing lease liability - long-term (3)
(994)
(1,051)
Total financing lease liability
$
(1,544)
$
(1,575)
(1)
Included in “Right-of-use lease assets” on the consolidated balance sheet.
(2)
Included in “Accounts payable and accrued liabilities” on the consolidated balance sheet.
(3)
Included in “Lease liabilities” on the consolidated balance sheet.</t>
  </si>
  <si>
    <t>Summary of weighted average remaining lease terms and weighted average discount rates</t>
  </si>
  <si>
    <t>The table below presents the weighted average remaining lease terms and weighted average discount rates for the Company’s leases as of March 31, 2020 and December 31, 2019:
March 31, 2020
December 31, 2019
Weighted Average Remaining Lease Terms (in years):
Operating leases
Financing leases
Weighted Average Discount Rate:
Operating leases
Financing leases</t>
  </si>
  <si>
    <t>Summary of operating lease maturities</t>
  </si>
  <si>
    <t>Maturities for the Company’s lease liabilities on the consolidated balance sheet as of March 31, 2020, were as follows (in thousands):
March 31, 2020
Operating Leases
Financing Leases
2020 (remaining after March 31, 2020)
$
2,710
$
631
2021
825
527
2022
172
370
2023
170
150
2024
115
19
Total future minimum lease payments
3,992
1,697
Less: imputed interest
(234)
(153)
Present value of lease liabilities
$
3,758
$
1,544</t>
  </si>
  <si>
    <t>Summary of finance lease maturities</t>
  </si>
  <si>
    <t>March 31, 2020
Operating Leases
Financing Leases
2020 (remaining after March 31, 2020)
$
2,710
$
631
2021
825
527
2022
172
370
2023
170
150
2024
115
19
Total future minimum lease payments
3,992
1,697
Less: imputed interest
(234)
(153)
Present value of lease liabilities
$
3,758
$
1,544</t>
  </si>
  <si>
    <t>Summary of lease costs</t>
  </si>
  <si>
    <t>Three Months Ended March 31, 2020
Three Months Ended March 31, 2019
Operating lease cost (1) (2)
$
687
$
371
Financing lease cost - amortization of right-of-use assets
135
-
Financing lease cost - interest on lease liabilities
24
-
Administrative lease cost (3)
19
19
Short-term lease cost (1) (4)
437
510
Total lease cost
$
1,302
$
900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drilling rigs, generators and compressor agreements with lease terms of more than one month and less than one year.</t>
  </si>
  <si>
    <t>Other Financial Information (Tables)</t>
  </si>
  <si>
    <t>Schedule Of Additional Financial Details</t>
  </si>
  <si>
    <t>The following table provides additional detail for accounts receivable, prepaid expenses and other, and accounts payable and accrued liabilities which are presented on the consolidated balance sheets (in thousands):
March 31, 2020
December 31, 2019
Accounts receivable:
Trade receivables (1)
$
12,003
$
21,110
Receivable for Alta Resources distribution
1,712
1,712
Joint interest billings
12,252
13,104
Income taxes receivable
268
509
Other receivables
3,324
4,126
Allowance for doubtful accounts
(994)
(994)
Total accounts receivable
$
28,565
$
39,567
Prepaid expenses and other:
Prepaid insurance
$
233
$
683
Other (2)
1,203
508
Total prepaid expenses and other
$
1,436
$
1,191
Accounts payable and accrued liabilities:
Royalties and revenue payable
$
46,765
$
49,644
Advances from partners (3)
120
6,733
Accrued exploration and development (3)
2,334
8,210
Trade payables
10,993
14,086
Accrued general and administrative expenses (4)
11,589
12,037
Accrued operating expenses
5,362
5,794
Accrued short term leases
3,106
3,120
Other accounts payable and accrued liabilities
3,473
4,969
Total accounts payable and accrued liabilities
$
83,742
$
104,593
(1)
Decrease in 2020 primarily due to lower receivables from oil sales as a result of the dramatic decline in oil prices during the three months ended March 31, 2020.
(2)
Other prepaids primarily includes software licenses and additional licenses purchased for certain properties acquired from Will Energy and White Star in 2019.
(3)
Decrease in 2020 due to a decrease in drilling and completion activity during the three months ended March 31, 2020. In January 2020, the Company brought one West Texas well online but suspended further drilling in the area, and in its other onshore areas, in response to the dramatic decline in oil prices during the quarter.
(4)
Includes accruals for legal judgments, of which $6.3 million was paid in April 2020. See Note 11 – “Commitment and Contingencies” for further information.</t>
  </si>
  <si>
    <t>Schedule Of Supplemental Disclosures</t>
  </si>
  <si>
    <t>Three Months Ended March 31,
2020
2019
Cash payments:
Interest payments
$
1,267
$
1,046
Income tax payments (refunds)
$
(7)
$
40
Non-cash investing activities in the consolidated statements of cash flows:
Decrease in accrued capital expenditures
$
(4,676)
$
(2,220)</t>
  </si>
  <si>
    <t>Income Taxes (Tables)</t>
  </si>
  <si>
    <t>Components Of Income Tax Provision</t>
  </si>
  <si>
    <t>Three Months Ended March 31,
2020
2019
Current tax provision:
Federal
$
275
$
—
State
119
27
Total
$
394
$
27
Total tax provision:
Federal
$
275
$
—
State
119
27
Total income tax provision:
$
394
$
27</t>
  </si>
  <si>
    <t>Organization and Business (Details) $ in Millions</t>
  </si>
  <si>
    <t>Jun. 12, 2020USD ($)</t>
  </si>
  <si>
    <t>Mar. 31, 2020USD ($)aitemft</t>
  </si>
  <si>
    <t>Dry hole costs | $</t>
  </si>
  <si>
    <t>Capitalized drilling costs | $</t>
  </si>
  <si>
    <t>Exaro Energy III LLC [Member]</t>
  </si>
  <si>
    <t>Equity method investment, ownership percentage</t>
  </si>
  <si>
    <t>37.00%</t>
  </si>
  <si>
    <t>Bullseye</t>
  </si>
  <si>
    <t>Number of wells | item</t>
  </si>
  <si>
    <t>Gross acres | a</t>
  </si>
  <si>
    <t>Net acres | a</t>
  </si>
  <si>
    <t>Juneau</t>
  </si>
  <si>
    <t>Percentage of total production</t>
  </si>
  <si>
    <t>74.00%</t>
  </si>
  <si>
    <t>Gulf of Mexico [Member] | Maximum [Member]</t>
  </si>
  <si>
    <t>Water depth of operations | ft</t>
  </si>
  <si>
    <t>Summary of Significant Accounting Policies (Details) $ in Thousands</t>
  </si>
  <si>
    <t>Mar. 31, 2020USD ($)itemshares</t>
  </si>
  <si>
    <t>Mar. 31, 2019USD ($)shares</t>
  </si>
  <si>
    <t>Policies</t>
  </si>
  <si>
    <t>Potentially dilutive (in shares) | shares</t>
  </si>
  <si>
    <t>Number of subsidiaries inactive and not Subsidiary Guarantor | item</t>
  </si>
  <si>
    <t>Restricted assets, percent of net assets</t>
  </si>
  <si>
    <t>25.00%</t>
  </si>
  <si>
    <t>Term of contract</t>
  </si>
  <si>
    <t>1 year</t>
  </si>
  <si>
    <t>Minimum [Member]</t>
  </si>
  <si>
    <t>Period settlement statements are received</t>
  </si>
  <si>
    <t>30 days</t>
  </si>
  <si>
    <t>Maximum [Member]</t>
  </si>
  <si>
    <t>90 days</t>
  </si>
  <si>
    <t>Proved property [Member]</t>
  </si>
  <si>
    <t>Unproved property [Member]</t>
  </si>
  <si>
    <t>Fair Value Measurements (Details) - USD ($) $ in Thousands</t>
  </si>
  <si>
    <t>Fair Value, Assets and Liabilities Measured on Recurring and Nonrecurring Basis [Line Items]</t>
  </si>
  <si>
    <t>Commodity price contracts - assets</t>
  </si>
  <si>
    <t>Commodity price contracts - liabilities</t>
  </si>
  <si>
    <t>Level 2 [Member]</t>
  </si>
  <si>
    <t>Derivative Instruments - Derivative Contracts (Details) $ in Thousands</t>
  </si>
  <si>
    <t>Mar. 31, 2020USD ($)item$ / bbl$ / item</t>
  </si>
  <si>
    <t>Swap [Member]</t>
  </si>
  <si>
    <t>Derivative [Line Items]</t>
  </si>
  <si>
    <t>Fair Value | $</t>
  </si>
  <si>
    <t>Natural Gas [Member] | Swap [Member] | Derivative Contract Period April to July 2020 [Member]</t>
  </si>
  <si>
    <t>Commodity Derivative Flow Rate | item</t>
  </si>
  <si>
    <t>Price/Unit-Swap | $ / item</t>
  </si>
  <si>
    <t>Natural Gas [Member] | Swap [Member] | Derivative Contract 2 Period April to July 2020 [Member]</t>
  </si>
  <si>
    <t>Natural Gas [Member] | Swap [Member] | Derivative Contract 3 Period April To July 2020 [Member]</t>
  </si>
  <si>
    <t>Natural Gas [Member] | Swap [Member] | Derivative Contract Period August to October 2020 [Member]</t>
  </si>
  <si>
    <t>Natural Gas [Member] | Swap [Member] | Derivative Contract Period August to December 2020 [Member]</t>
  </si>
  <si>
    <t>Natural Gas [Member] | Swap [Member] | Derivative Contract 2 Period August to December 2020 [Member]</t>
  </si>
  <si>
    <t>Natural Gas [Member] | Swap [Member] | Derivative Contract Period November to December 2020 [Member]</t>
  </si>
  <si>
    <t>Natural Gas [Member] | Swap [Member] | Derivative Contract Period January to March 2021 [Member]</t>
  </si>
  <si>
    <t>Natural Gas [Member] | Swap [Member] | Derivative Contract 2 Period January to March 2021 [Member]</t>
  </si>
  <si>
    <t>Natural Gas [Member] | Swap [Member] | Derivative Contract 3 Period January To March 2021 [Member]</t>
  </si>
  <si>
    <t>Natural Gas [Member] | Swap [Member] | Derivative Contract Period April to July 2021 [Member]</t>
  </si>
  <si>
    <t>Natural Gas [Member] | Swap [Member] | Derivative Contract 2 Period April to July 2021 [Member]</t>
  </si>
  <si>
    <t>Natural Gas [Member] | Swap [Member] | Derivative Contract Period April to October 2021 [Member]</t>
  </si>
  <si>
    <t>Natural Gas [Member] | Swap [Member] | Derivative Contract Period April to November 2021 [Member]</t>
  </si>
  <si>
    <t>Natural Gas [Member] | Swap [Member] | Derivative Contract Period August to September 2021 [Member]</t>
  </si>
  <si>
    <t>Natural Gas [Member] | Swap [Member] | Derivative Contract 2 Period August to September 2021 [Member]</t>
  </si>
  <si>
    <t>Natural Gas [Member] | Swap [Member] | Derivative Contract Period November to December 2021 [Member]</t>
  </si>
  <si>
    <t>Natural Gas [Member] | Swap [Member] | Derivative Contract Period December 2021 [Member]</t>
  </si>
  <si>
    <t>Natural Gas [Member] | Swap [Member] | Derivative Contract Period January to March 2022 [Member]</t>
  </si>
  <si>
    <t>Oil [Member] | Swap [Member] | Derivative Contract Period April to June 2020 [Member]</t>
  </si>
  <si>
    <t>Oil [Member] | Swap [Member] | Derivative Contract 2 Period April to June 2020 [Member]</t>
  </si>
  <si>
    <t>Oil [Member] | Swap [Member] | Derivative Contract Period April to July 2020 [Member]</t>
  </si>
  <si>
    <t>Oil [Member] | Swap [Member] | Derivative Contract 2 Period April to July 2020 [Member]</t>
  </si>
  <si>
    <t>Oil [Member] | Swap [Member] | Derivative Contract Period July 2020 [Member]</t>
  </si>
  <si>
    <t>Oil [Member] | Swap [Member] | Derivative Contract Period July to December 2020 [Member]</t>
  </si>
  <si>
    <t>Oil [Member] | Swap [Member] | Derivative Contract Period August to October 2020 [Member]</t>
  </si>
  <si>
    <t>Oil [Member] | Swap [Member] | Derivative Contract Period August to December 2020 [Member]</t>
  </si>
  <si>
    <t>Oil [Member] | Swap [Member] | Derivative Contract 2 Period August to December 2020 [Member]</t>
  </si>
  <si>
    <t>Oil [Member] | Swap [Member] | Derivative Contract Period November to December 2020 [Member]</t>
  </si>
  <si>
    <t>Oil [Member] | Swap [Member] | Derivative Contract Period January to March 2021 [Member]</t>
  </si>
  <si>
    <t>Oil [Member] | Swap [Member] | Derivative Contract Period January to July 2021 [Member]</t>
  </si>
  <si>
    <t>Oil [Member] | Swap [Member] | Derivative Contract Period April to July 2021 [Member]</t>
  </si>
  <si>
    <t>Oil [Member] | Swap [Member] | Derivative Contract Period August to September 2021 [Member]</t>
  </si>
  <si>
    <t>Oil [Member] | Swap [Member] | Derivative Contract 2 Period August to September 2021 [Member]</t>
  </si>
  <si>
    <t>Oil [Member] | Swap [Member] | Derivative Contract Period October to December 2021 [Member]</t>
  </si>
  <si>
    <t>Oil [Member] | Collar Options [Member] | Derivative Contract Period April to October 2020 [Member]</t>
  </si>
  <si>
    <t>Price/Unit-Floor | $ / item</t>
  </si>
  <si>
    <t>Price/Unit-Cap | $ / item</t>
  </si>
  <si>
    <t>Oil [Member] | Costless Swap [Member]</t>
  </si>
  <si>
    <t>Price/Unit-Swap | $ / bbl</t>
  </si>
  <si>
    <t>Oil [Member] | Costless Swap [Member] | Derivative Contract Period April to June 2020 [Member]</t>
  </si>
  <si>
    <t>Oil [Member] | Costless Swap [Member] | Derivative Contract Period July to December 2020 [Member]</t>
  </si>
  <si>
    <t>Derivative Instruments - Fair Value (Details) - USD ($) $ in Thousands</t>
  </si>
  <si>
    <t>Assets</t>
  </si>
  <si>
    <t>Gross</t>
  </si>
  <si>
    <t>Liabilities:</t>
  </si>
  <si>
    <t>Derivative Instruments (Operations) (Details) - USD ($) $ in Thousands</t>
  </si>
  <si>
    <t>Derivative Instruments, Gain (Loss) [Line Items]</t>
  </si>
  <si>
    <t>Realized gain (loss)</t>
  </si>
  <si>
    <t>Unrealized gain (loss)</t>
  </si>
  <si>
    <t>Oil [Member]</t>
  </si>
  <si>
    <t>Natural Gas [Member]</t>
  </si>
  <si>
    <t>Stock Based Compensation (NonOption) (Details) $ / shares in Units, $ in Thousands</t>
  </si>
  <si>
    <t>1 Months Ended</t>
  </si>
  <si>
    <t>Jan. 31, 2020shares</t>
  </si>
  <si>
    <t>Mar. 31, 2020USD ($)shares</t>
  </si>
  <si>
    <t>Mar. 31, 2019USD ($)$ / sharesshares</t>
  </si>
  <si>
    <t>Shares available for grant</t>
  </si>
  <si>
    <t>Restricted Stock [Member]</t>
  </si>
  <si>
    <t>Activity, shares</t>
  </si>
  <si>
    <t>Granted (in shares)</t>
  </si>
  <si>
    <t>Canceled/Forfeited (in shares)</t>
  </si>
  <si>
    <t>Activity, weighted average fair value</t>
  </si>
  <si>
    <t>Granted (in dollars per share) | $ / shares</t>
  </si>
  <si>
    <t>Stock-based compensation expense | $</t>
  </si>
  <si>
    <t>Compensation expense not yet recognized | $</t>
  </si>
  <si>
    <t>Compensation expense, remaining weighted average vesting period</t>
  </si>
  <si>
    <t>1 year 8 months 12 days</t>
  </si>
  <si>
    <t>Vesting period</t>
  </si>
  <si>
    <t>3 years</t>
  </si>
  <si>
    <t>Value of issued stock | $</t>
  </si>
  <si>
    <t>Weighted average forfeiture rate</t>
  </si>
  <si>
    <t>Performance Stock Units [Member]</t>
  </si>
  <si>
    <t>Vested (in shares)</t>
  </si>
  <si>
    <t>1 year 7 months 6 days</t>
  </si>
  <si>
    <t>Target (as a percent)</t>
  </si>
  <si>
    <t>100.00%</t>
  </si>
  <si>
    <t>Withheld for taxes (in shares)</t>
  </si>
  <si>
    <t>Minimum [Member] | Performance Stock Units [Member]</t>
  </si>
  <si>
    <t>0.00%</t>
  </si>
  <si>
    <t>Maximum [Member] | Performance Stock Units [Member]</t>
  </si>
  <si>
    <t>300.00%</t>
  </si>
  <si>
    <t>Stock Based Compensation (Options) (Details) - Employee Stock Options [Member] - USD ($)</t>
  </si>
  <si>
    <t>Option roll forward</t>
  </si>
  <si>
    <t>Exercise of stock options, shares</t>
  </si>
  <si>
    <t>Expired / Forfeited (in shares)</t>
  </si>
  <si>
    <t>Stock options granted in period (in shares)</t>
  </si>
  <si>
    <t>Excess tax benefit from exercise/cancellation of stock options</t>
  </si>
  <si>
    <t>Leases - Balance sheet (Details) - USD ($) $ in Thousands</t>
  </si>
  <si>
    <t>Balance sheet information</t>
  </si>
  <si>
    <t>Operating lease right of use asset</t>
  </si>
  <si>
    <t>Operating Lease, Right-of-Use Asset, Statement of Financial Position [Extensible List]</t>
  </si>
  <si>
    <t>Operating And Finance Lease, Right-of-Use Asset</t>
  </si>
  <si>
    <t>Operating lease liability - current</t>
  </si>
  <si>
    <t>Operating Lease, Liability, Current, Statement of Financial Position [Extensible List]</t>
  </si>
  <si>
    <t>Accounts Payable and Accrued Liabilities, Current</t>
  </si>
  <si>
    <t>Operating lease liability - long-term</t>
  </si>
  <si>
    <t>Operating Lease, Liability, Noncurrent, Statement of Financial Position [Extensible List]</t>
  </si>
  <si>
    <t>mcf:OperatingAndFinanceLeaseLiabilityNoncurren</t>
  </si>
  <si>
    <t>Total operating lease liability</t>
  </si>
  <si>
    <t>Financing lease right of use asset</t>
  </si>
  <si>
    <t>Finance Lease, Right-of-Use Asset, Statement of Financial Position [Extensible List]</t>
  </si>
  <si>
    <t>Financing lease liability - current</t>
  </si>
  <si>
    <t>Finance Lease, Liability, Current, Statement of Financial Position [Extensible List]</t>
  </si>
  <si>
    <t>Financing lease liability - long-term</t>
  </si>
  <si>
    <t>Finance Lease, Liability, Noncurrent, Statement of Financial Position [Extensible List]</t>
  </si>
  <si>
    <t>Total financing lease liability</t>
  </si>
  <si>
    <t>Leases - Lease Terms and Discount (Details)</t>
  </si>
  <si>
    <t>Weighted Average Remaining Lease Terms (in months): Operating leases</t>
  </si>
  <si>
    <t>1 year 11 months 5 days</t>
  </si>
  <si>
    <t>2 years 1 month 28 days</t>
  </si>
  <si>
    <t>Weighted Average Remaining Lease Terms (in months): Financing leases</t>
  </si>
  <si>
    <t>3 years 1 month 21 days</t>
  </si>
  <si>
    <t>Weighted Average Discount Rate: Operating leases</t>
  </si>
  <si>
    <t>6.04%</t>
  </si>
  <si>
    <t>Weighted Average Discount Rate: Financing leases</t>
  </si>
  <si>
    <t>6.21%</t>
  </si>
  <si>
    <t>6.24%</t>
  </si>
  <si>
    <t>Leases - Future Maturities (Details) - USD ($) $ in Thousands</t>
  </si>
  <si>
    <t>Operating lease maturities</t>
  </si>
  <si>
    <t>2020 (remaining)</t>
  </si>
  <si>
    <t>2021</t>
  </si>
  <si>
    <t>2022</t>
  </si>
  <si>
    <t>2023</t>
  </si>
  <si>
    <t>2024</t>
  </si>
  <si>
    <t>Less: imputed interest</t>
  </si>
  <si>
    <t>Present value of lease liabilities</t>
  </si>
  <si>
    <t>Finance lease maturities</t>
  </si>
  <si>
    <t>Leases - Costs (Details) - USD ($) $ in Thousands</t>
  </si>
  <si>
    <t>Operating lease cost</t>
  </si>
  <si>
    <t>Financing lease cost - amortization of right-of-use assets</t>
  </si>
  <si>
    <t>Financing lease cost - interest on lease liabilities</t>
  </si>
  <si>
    <t>Administrative lease cost</t>
  </si>
  <si>
    <t>Short-term lease cost</t>
  </si>
  <si>
    <t>Total net lease cost</t>
  </si>
  <si>
    <t>Cash payments relating to operating leases</t>
  </si>
  <si>
    <t>Cash payments relating to finance leases</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Other</t>
  </si>
  <si>
    <t>Total prepaid expenses and other</t>
  </si>
  <si>
    <t>Accounts payable and accrued liabilities:</t>
  </si>
  <si>
    <t>Royalties and revenue payable</t>
  </si>
  <si>
    <t>Advances from partners</t>
  </si>
  <si>
    <t>Accrued exploration and development</t>
  </si>
  <si>
    <t>Trade payables</t>
  </si>
  <si>
    <t>Accrued general and administrative expenses</t>
  </si>
  <si>
    <t>Accrued operating expenses</t>
  </si>
  <si>
    <t>Accrued short term leases</t>
  </si>
  <si>
    <t>Other accounts payable and accrued liabilities</t>
  </si>
  <si>
    <t>Total accounts payable and accrued liabilities</t>
  </si>
  <si>
    <t>Loss contingency payable</t>
  </si>
  <si>
    <t>Other Financial Information (Supplemental CFS) (Details) - USD ($) $ in Thousands</t>
  </si>
  <si>
    <t>Cash payments:</t>
  </si>
  <si>
    <t>Interest payments</t>
  </si>
  <si>
    <t>Income tax payments (refunds)</t>
  </si>
  <si>
    <t>Non-cash items excluded from investing activities in the consolidated statements of cash flows:</t>
  </si>
  <si>
    <t>Increase (decrease) in accrued capital expenditures</t>
  </si>
  <si>
    <t>Investment in Exaro Energy III LLC (Details) - USD ($) $ in Thousands</t>
  </si>
  <si>
    <t>Schedule of Equity Method Investments Financials</t>
  </si>
  <si>
    <t>Gain (loss) from investment in affiliates, net of income taxes</t>
  </si>
  <si>
    <t>Share of equity in investment</t>
  </si>
  <si>
    <t>Tax (expense) benefit from equity investment</t>
  </si>
  <si>
    <t>Long-Term Debt (Details) $ in Thousands</t>
  </si>
  <si>
    <t>Jun. 09, 2020USD ($)</t>
  </si>
  <si>
    <t>Sep. 17, 2019USD ($)</t>
  </si>
  <si>
    <t>Sep. 30, 2020USD ($)</t>
  </si>
  <si>
    <t>Jun. 30, 2020USD ($)</t>
  </si>
  <si>
    <t>Mar. 31, 2020USD ($)</t>
  </si>
  <si>
    <t>Mar. 31, 2019USD ($)</t>
  </si>
  <si>
    <t>Dec. 31, 2019USD ($)</t>
  </si>
  <si>
    <t>Nov. 01, 2019USD ($)</t>
  </si>
  <si>
    <t>Debt Instrument [Line Items]</t>
  </si>
  <si>
    <t>Debt issuance costs incurred</t>
  </si>
  <si>
    <t>JPMorgan Chase Bank [Member]</t>
  </si>
  <si>
    <t>Maximum borrowing capacity</t>
  </si>
  <si>
    <t>Periodic borrowing base reduction</t>
  </si>
  <si>
    <t>Original term of loan</t>
  </si>
  <si>
    <t>5 years</t>
  </si>
  <si>
    <t>Remaining balance debt issue costs</t>
  </si>
  <si>
    <t>Credit facility amount outstanding</t>
  </si>
  <si>
    <t>Letters of credit amount outstanding</t>
  </si>
  <si>
    <t>Line of credit, available</t>
  </si>
  <si>
    <t>Weighted average interest rate (as a percent)</t>
  </si>
  <si>
    <t>4.20%</t>
  </si>
  <si>
    <t>4.30%</t>
  </si>
  <si>
    <t>Current ratio, minimum</t>
  </si>
  <si>
    <t>Leverage ratio, maximum</t>
  </si>
  <si>
    <t>Maximum cash balance</t>
  </si>
  <si>
    <t>Income Taxes - Provision (Benefit) (Details) - USD ($) $ in Thousands</t>
  </si>
  <si>
    <t>Current tax provision:</t>
  </si>
  <si>
    <t>Federal</t>
  </si>
  <si>
    <t>State</t>
  </si>
  <si>
    <t>Total tax provision:</t>
  </si>
  <si>
    <t>Income tax provision</t>
  </si>
  <si>
    <t>Income Taxes - Quarter info (Details) - USD ($) $ in Millions</t>
  </si>
  <si>
    <t>Mar. 27, 2020</t>
  </si>
  <si>
    <t>Operating Loss Carryforwards [Line Items]</t>
  </si>
  <si>
    <t>Expedited refund</t>
  </si>
  <si>
    <t>Valuation allowance increase (decrease)</t>
  </si>
  <si>
    <t>Annual carryover limitation</t>
  </si>
  <si>
    <t>Federal [Member]</t>
  </si>
  <si>
    <t>Valuation allowance</t>
  </si>
  <si>
    <t>Operating loss carryforwards</t>
  </si>
  <si>
    <t>State [Member]</t>
  </si>
  <si>
    <t>Commitments and Contingencies (Details) $ in Millions</t>
  </si>
  <si>
    <t>Nov. 30, 2010USD ($)site</t>
  </si>
  <si>
    <t>Sep. 30, 2019USD ($)</t>
  </si>
  <si>
    <t>Aug. 31, 2019USD ($)</t>
  </si>
  <si>
    <t>Loss Contingency</t>
  </si>
  <si>
    <t>Throughput commitment</t>
  </si>
  <si>
    <t>Fees incurred</t>
  </si>
  <si>
    <t>Estimated deficiency</t>
  </si>
  <si>
    <t>Lavaca County Case [Member]</t>
  </si>
  <si>
    <t>Number of wells involved in litigation | site</t>
  </si>
  <si>
    <t>Damages sought by plaintiffs</t>
  </si>
  <si>
    <t>Accounts payable</t>
  </si>
  <si>
    <t>Litigation Case Harris County [Member]</t>
  </si>
  <si>
    <t>Loss contingency provision accrual increase</t>
  </si>
  <si>
    <t>Subsequent Events (Details) - USD ($) $ / shares in Units, $ in Millions</t>
  </si>
  <si>
    <t>Jun. 10, 2020</t>
  </si>
  <si>
    <t>Jun. 01, 2020</t>
  </si>
  <si>
    <t>Apr. 10, 2020</t>
  </si>
  <si>
    <t>Jun. 09, 2020</t>
  </si>
  <si>
    <t>Jun. 05, 2020</t>
  </si>
  <si>
    <t>Subsequent Event [Line Items]</t>
  </si>
  <si>
    <t>Subsequent Event [Member]</t>
  </si>
  <si>
    <t>Property management annual revenue</t>
  </si>
  <si>
    <t>Deferred fee component</t>
  </si>
  <si>
    <t>Subsequent Event [Member] | Preferred Stock [Member]</t>
  </si>
  <si>
    <t>Stock converted (in shares)</t>
  </si>
  <si>
    <t>Subsequent Event [Member] | Common Stock [Member]</t>
  </si>
  <si>
    <t>Conversion of preferred stock to common stock, shares</t>
  </si>
  <si>
    <t>Subsequent Event [Member] | John C Goff [Member] | Mid-Con [Member]</t>
  </si>
  <si>
    <t>56.00%</t>
  </si>
  <si>
    <t>Subsequent Event [Member] | Disposal Group, Disposed of by Sale, Not Discontinued Operations [Member]</t>
  </si>
  <si>
    <t>Asset retirement obligation settled</t>
  </si>
  <si>
    <t>Subsequent Event [Member] | Paycheck Protection Program [Member]</t>
  </si>
  <si>
    <t>Loan amount</t>
  </si>
  <si>
    <t>2 years</t>
  </si>
  <si>
    <t>Stated interest rate (as a percent)</t>
  </si>
  <si>
    <t>1.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3168948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88</v>
      </c>
      <c r="B10" s="4" t="s">
        <v>220</v>
      </c>
    </row>
    <row r="11" spans="1:2">
      <c r="A11" s="4" t="s">
        <v>221</v>
      </c>
      <c r="B11"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5</v>
      </c>
      <c r="C3" s="6" t="n">
        <v>1624</v>
      </c>
    </row>
    <row r="4" spans="1:3">
      <c r="A4" s="4" t="s">
        <v>35</v>
      </c>
      <c r="B4" s="5" t="n">
        <v>28565</v>
      </c>
      <c r="C4" s="5" t="n">
        <v>39567</v>
      </c>
    </row>
    <row r="5" spans="1:3">
      <c r="A5" s="4" t="s">
        <v>36</v>
      </c>
      <c r="B5" s="5" t="n">
        <v>1436</v>
      </c>
      <c r="C5" s="5" t="n">
        <v>1191</v>
      </c>
    </row>
    <row r="6" spans="1:3">
      <c r="A6" s="4" t="s">
        <v>37</v>
      </c>
      <c r="B6" s="5" t="n">
        <v>30980</v>
      </c>
      <c r="C6" s="5" t="n">
        <v>3819</v>
      </c>
    </row>
    <row r="7" spans="1:3">
      <c r="A7" s="4" t="s">
        <v>38</v>
      </c>
      <c r="B7" s="5" t="n">
        <v>187</v>
      </c>
      <c r="C7" s="5" t="n">
        <v>150</v>
      </c>
    </row>
    <row r="8" spans="1:3">
      <c r="A8" s="4" t="s">
        <v>39</v>
      </c>
      <c r="B8" s="5" t="n">
        <v>7106</v>
      </c>
      <c r="C8" s="5" t="n">
        <v>36</v>
      </c>
    </row>
    <row r="9" spans="1:3">
      <c r="A9" s="4" t="s">
        <v>40</v>
      </c>
      <c r="B9" s="5" t="n">
        <v>69959</v>
      </c>
      <c r="C9" s="5" t="n">
        <v>46387</v>
      </c>
    </row>
    <row r="10" spans="1:3">
      <c r="A10" s="3" t="s">
        <v>41</v>
      </c>
    </row>
    <row r="11" spans="1:3">
      <c r="A11" s="4" t="s">
        <v>42</v>
      </c>
      <c r="B11" s="5" t="n">
        <v>1314886</v>
      </c>
      <c r="C11" s="5" t="n">
        <v>1306916</v>
      </c>
    </row>
    <row r="12" spans="1:3">
      <c r="A12" s="4" t="s">
        <v>43</v>
      </c>
      <c r="B12" s="5" t="n">
        <v>24002</v>
      </c>
      <c r="C12" s="5" t="n">
        <v>27619</v>
      </c>
    </row>
    <row r="13" spans="1:3">
      <c r="A13" s="4" t="s">
        <v>44</v>
      </c>
      <c r="B13" s="5" t="n">
        <v>1629</v>
      </c>
      <c r="C13" s="5" t="n">
        <v>1655</v>
      </c>
    </row>
    <row r="14" spans="1:3">
      <c r="A14" s="4" t="s">
        <v>45</v>
      </c>
      <c r="B14" s="5" t="n">
        <v>-1202643</v>
      </c>
      <c r="C14" s="5" t="n">
        <v>-1045070</v>
      </c>
    </row>
    <row r="15" spans="1:3">
      <c r="A15" s="4" t="s">
        <v>46</v>
      </c>
      <c r="B15" s="5" t="n">
        <v>137874</v>
      </c>
      <c r="C15" s="5" t="n">
        <v>291120</v>
      </c>
    </row>
    <row r="16" spans="1:3">
      <c r="A16" s="3" t="s">
        <v>47</v>
      </c>
    </row>
    <row r="17" spans="1:3">
      <c r="A17" s="4" t="s">
        <v>48</v>
      </c>
      <c r="B17" s="5" t="n">
        <v>7052</v>
      </c>
      <c r="C17" s="5" t="n">
        <v>6766</v>
      </c>
    </row>
    <row r="18" spans="1:3">
      <c r="A18" s="4" t="s">
        <v>49</v>
      </c>
      <c r="B18" s="5" t="n">
        <v>9474</v>
      </c>
      <c r="C18" s="5" t="n">
        <v>357</v>
      </c>
    </row>
    <row r="19" spans="1:3">
      <c r="A19" s="4" t="s">
        <v>50</v>
      </c>
      <c r="B19" s="5" t="n">
        <v>3135</v>
      </c>
      <c r="C19" s="5" t="n">
        <v>3311</v>
      </c>
    </row>
    <row r="20" spans="1:3">
      <c r="A20" s="4" t="s">
        <v>51</v>
      </c>
      <c r="B20" s="5" t="n">
        <v>5305</v>
      </c>
      <c r="C20" s="5" t="n">
        <v>5885</v>
      </c>
    </row>
    <row r="21" spans="1:3">
      <c r="A21" s="4" t="s">
        <v>52</v>
      </c>
      <c r="B21" s="5" t="n">
        <v>24966</v>
      </c>
      <c r="C21" s="5" t="n">
        <v>16319</v>
      </c>
    </row>
    <row r="22" spans="1:3">
      <c r="A22" s="4" t="s">
        <v>53</v>
      </c>
      <c r="B22" s="5" t="n">
        <v>232799</v>
      </c>
      <c r="C22" s="5" t="n">
        <v>353826</v>
      </c>
    </row>
    <row r="23" spans="1:3">
      <c r="A23" s="3" t="s">
        <v>54</v>
      </c>
    </row>
    <row r="24" spans="1:3">
      <c r="A24" s="4" t="s">
        <v>55</v>
      </c>
      <c r="B24" s="5" t="n">
        <v>83742</v>
      </c>
      <c r="C24" s="5" t="n">
        <v>104593</v>
      </c>
    </row>
    <row r="25" spans="1:3">
      <c r="A25" s="4" t="s">
        <v>56</v>
      </c>
      <c r="B25" s="5" t="n">
        <v>534</v>
      </c>
      <c r="C25" s="5" t="n">
        <v>3951</v>
      </c>
    </row>
    <row r="26" spans="1:3">
      <c r="A26" s="4" t="s">
        <v>57</v>
      </c>
      <c r="B26" s="5" t="n">
        <v>1677</v>
      </c>
      <c r="C26" s="5" t="n">
        <v>2003</v>
      </c>
    </row>
    <row r="27" spans="1:3">
      <c r="A27" s="4" t="s">
        <v>58</v>
      </c>
      <c r="B27" s="5" t="n">
        <v>85953</v>
      </c>
      <c r="C27" s="5" t="n">
        <v>110547</v>
      </c>
    </row>
    <row r="28" spans="1:3">
      <c r="A28" s="3" t="s">
        <v>59</v>
      </c>
    </row>
    <row r="29" spans="1:3">
      <c r="A29" s="4" t="s">
        <v>60</v>
      </c>
      <c r="B29" s="5" t="n">
        <v>82768</v>
      </c>
      <c r="C29" s="5" t="n">
        <v>72768</v>
      </c>
    </row>
    <row r="30" spans="1:3">
      <c r="A30" s="4" t="s">
        <v>61</v>
      </c>
      <c r="B30" s="5" t="n">
        <v>325</v>
      </c>
      <c r="C30" s="5" t="n">
        <v>2020</v>
      </c>
    </row>
    <row r="31" spans="1:3">
      <c r="A31" s="4" t="s">
        <v>62</v>
      </c>
      <c r="B31" s="5" t="n">
        <v>50626</v>
      </c>
      <c r="C31" s="5" t="n">
        <v>49662</v>
      </c>
    </row>
    <row r="32" spans="1:3">
      <c r="A32" s="4" t="s">
        <v>63</v>
      </c>
      <c r="B32" s="5" t="n">
        <v>2196</v>
      </c>
      <c r="C32" s="5" t="n">
        <v>2789</v>
      </c>
    </row>
    <row r="33" spans="1:3">
      <c r="A33" s="4" t="s">
        <v>64</v>
      </c>
      <c r="B33" s="5" t="n">
        <v>135915</v>
      </c>
      <c r="C33" s="5" t="n">
        <v>127239</v>
      </c>
    </row>
    <row r="34" spans="1:3">
      <c r="A34" s="4" t="s">
        <v>65</v>
      </c>
      <c r="B34" s="5" t="n">
        <v>221868</v>
      </c>
      <c r="C34" s="5" t="n">
        <v>237786</v>
      </c>
    </row>
    <row r="35" spans="1:3">
      <c r="A35" s="4" t="s">
        <v>66</v>
      </c>
      <c r="B35" s="4" t="s">
        <v>67</v>
      </c>
      <c r="C35" s="4" t="s">
        <v>67</v>
      </c>
    </row>
    <row r="36" spans="1:3">
      <c r="A36" s="3" t="s">
        <v>68</v>
      </c>
    </row>
    <row r="37" spans="1:3">
      <c r="A37" s="4" t="s">
        <v>69</v>
      </c>
      <c r="B37" s="5" t="n">
        <v>108</v>
      </c>
      <c r="C37" s="5" t="n">
        <v>108</v>
      </c>
    </row>
    <row r="38" spans="1:3">
      <c r="A38" s="4" t="s">
        <v>70</v>
      </c>
      <c r="B38" s="5" t="n">
        <v>5151</v>
      </c>
      <c r="C38" s="5" t="n">
        <v>5148</v>
      </c>
    </row>
    <row r="39" spans="1:3">
      <c r="A39" s="4" t="s">
        <v>71</v>
      </c>
      <c r="B39" s="5" t="n">
        <v>472078</v>
      </c>
      <c r="C39" s="5" t="n">
        <v>471778</v>
      </c>
    </row>
    <row r="40" spans="1:3">
      <c r="A40" s="4" t="s">
        <v>72</v>
      </c>
      <c r="B40" s="5" t="n">
        <v>-175</v>
      </c>
      <c r="C40" s="5" t="n">
        <v>-18</v>
      </c>
    </row>
    <row r="41" spans="1:3">
      <c r="A41" s="4" t="s">
        <v>73</v>
      </c>
      <c r="B41" s="5" t="n">
        <v>-466231</v>
      </c>
      <c r="C41" s="5" t="n">
        <v>-360976</v>
      </c>
    </row>
    <row r="42" spans="1:3">
      <c r="A42" s="4" t="s">
        <v>74</v>
      </c>
      <c r="B42" s="5" t="n">
        <v>10931</v>
      </c>
      <c r="C42" s="5" t="n">
        <v>116040</v>
      </c>
    </row>
    <row r="43" spans="1:3">
      <c r="A43" s="4" t="s">
        <v>75</v>
      </c>
      <c r="B43" s="6" t="n">
        <v>232799</v>
      </c>
      <c r="C43" s="6" t="n">
        <v>353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1"/>
    <col customWidth="1" max="3" min="3" width="28"/>
  </cols>
  <sheetData>
    <row r="1" spans="1:3">
      <c r="A1" s="1" t="s">
        <v>252</v>
      </c>
      <c r="B1" s="2" t="s">
        <v>253</v>
      </c>
      <c r="C1" s="2" t="s">
        <v>254</v>
      </c>
    </row>
    <row r="2" spans="1:3">
      <c r="A2" s="4" t="s">
        <v>255</v>
      </c>
      <c r="B2" s="8" t="n">
        <v>7.2</v>
      </c>
    </row>
    <row r="3" spans="1:3">
      <c r="A3" s="4" t="s">
        <v>256</v>
      </c>
      <c r="C3" s="8" t="n">
        <v>7.1</v>
      </c>
    </row>
    <row r="4" spans="1:3">
      <c r="A4" s="4" t="s">
        <v>257</v>
      </c>
    </row>
    <row r="5" spans="1:3">
      <c r="A5" s="4" t="s">
        <v>258</v>
      </c>
      <c r="C5" s="4" t="s">
        <v>259</v>
      </c>
    </row>
    <row r="6" spans="1:3">
      <c r="A6" s="4" t="s">
        <v>260</v>
      </c>
    </row>
    <row r="7" spans="1:3">
      <c r="A7" s="4" t="s">
        <v>261</v>
      </c>
      <c r="C7" s="5" t="n">
        <v>18</v>
      </c>
    </row>
    <row r="8" spans="1:3">
      <c r="A8" s="4" t="s">
        <v>262</v>
      </c>
      <c r="C8" s="5" t="n">
        <v>17200</v>
      </c>
    </row>
    <row r="9" spans="1:3">
      <c r="A9" s="4" t="s">
        <v>263</v>
      </c>
      <c r="C9" s="5" t="n">
        <v>8000</v>
      </c>
    </row>
    <row r="10" spans="1:3">
      <c r="A10" s="4" t="s">
        <v>264</v>
      </c>
    </row>
    <row r="11" spans="1:3">
      <c r="A11" s="4" t="s">
        <v>265</v>
      </c>
      <c r="C11" s="4" t="s">
        <v>266</v>
      </c>
    </row>
    <row r="12" spans="1:3">
      <c r="A12" s="4" t="s">
        <v>267</v>
      </c>
    </row>
    <row r="13" spans="1:3">
      <c r="A13" s="4" t="s">
        <v>268</v>
      </c>
      <c r="C13" s="5" t="n">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31"/>
    <col customWidth="1" max="3" min="3" width="27"/>
  </cols>
  <sheetData>
    <row r="1" spans="1:3">
      <c r="A1" s="1" t="s">
        <v>269</v>
      </c>
      <c r="B1" s="2" t="s">
        <v>1</v>
      </c>
    </row>
    <row r="2" spans="1:3">
      <c r="B2" s="2" t="s">
        <v>270</v>
      </c>
      <c r="C2" s="2" t="s">
        <v>271</v>
      </c>
    </row>
    <row r="3" spans="1:3">
      <c r="A3" s="3" t="s">
        <v>272</v>
      </c>
    </row>
    <row r="4" spans="1:3">
      <c r="A4" s="4" t="s">
        <v>121</v>
      </c>
      <c r="B4" s="6" t="n">
        <v>145878</v>
      </c>
      <c r="C4" s="6" t="n">
        <v>483</v>
      </c>
    </row>
    <row r="5" spans="1:3">
      <c r="A5" s="4" t="s">
        <v>273</v>
      </c>
      <c r="B5" s="5" t="n">
        <v>366749</v>
      </c>
      <c r="C5" s="5" t="n">
        <v>526309</v>
      </c>
    </row>
    <row r="6" spans="1:3">
      <c r="A6" s="4" t="s">
        <v>274</v>
      </c>
      <c r="B6" s="5" t="n">
        <v>1</v>
      </c>
    </row>
    <row r="7" spans="1:3">
      <c r="A7" s="4" t="s">
        <v>275</v>
      </c>
      <c r="B7" s="4" t="s">
        <v>276</v>
      </c>
    </row>
    <row r="8" spans="1:3">
      <c r="A8" s="4" t="s">
        <v>277</v>
      </c>
      <c r="B8" s="4" t="s">
        <v>278</v>
      </c>
    </row>
    <row r="9" spans="1:3">
      <c r="A9" s="4" t="s">
        <v>279</v>
      </c>
    </row>
    <row r="10" spans="1:3">
      <c r="A10" s="3" t="s">
        <v>272</v>
      </c>
    </row>
    <row r="11" spans="1:3">
      <c r="A11" s="4" t="s">
        <v>280</v>
      </c>
      <c r="B11" s="4" t="s">
        <v>281</v>
      </c>
    </row>
    <row r="12" spans="1:3">
      <c r="A12" s="4" t="s">
        <v>282</v>
      </c>
    </row>
    <row r="13" spans="1:3">
      <c r="A13" s="3" t="s">
        <v>272</v>
      </c>
    </row>
    <row r="14" spans="1:3">
      <c r="A14" s="4" t="s">
        <v>280</v>
      </c>
      <c r="B14" s="4" t="s">
        <v>283</v>
      </c>
    </row>
    <row r="15" spans="1:3">
      <c r="A15" s="4" t="s">
        <v>284</v>
      </c>
    </row>
    <row r="16" spans="1:3">
      <c r="A16" s="3" t="s">
        <v>272</v>
      </c>
    </row>
    <row r="17" spans="1:3">
      <c r="A17" s="4" t="s">
        <v>121</v>
      </c>
      <c r="B17" s="6" t="n">
        <v>143300</v>
      </c>
      <c r="C17" s="6" t="n">
        <v>0</v>
      </c>
    </row>
    <row r="18" spans="1:3">
      <c r="A18" s="4" t="s">
        <v>285</v>
      </c>
    </row>
    <row r="19" spans="1:3">
      <c r="A19" s="3" t="s">
        <v>272</v>
      </c>
    </row>
    <row r="20" spans="1:3">
      <c r="A20" s="4" t="s">
        <v>121</v>
      </c>
      <c r="B20" s="6" t="n">
        <v>2600</v>
      </c>
      <c r="C20" s="6" t="n">
        <v>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3" t="s">
        <v>287</v>
      </c>
    </row>
    <row r="3" spans="1:3">
      <c r="A3" s="4" t="s">
        <v>288</v>
      </c>
      <c r="B3" s="6" t="n">
        <v>40454</v>
      </c>
      <c r="C3" s="6" t="n">
        <v>4176</v>
      </c>
    </row>
    <row r="4" spans="1:3">
      <c r="A4" s="4" t="s">
        <v>289</v>
      </c>
      <c r="B4" s="5" t="n">
        <v>-859</v>
      </c>
      <c r="C4" s="6" t="n">
        <v>-5971</v>
      </c>
    </row>
    <row r="5" spans="1:3">
      <c r="A5" s="4" t="s">
        <v>290</v>
      </c>
    </row>
    <row r="6" spans="1:3">
      <c r="A6" s="3" t="s">
        <v>287</v>
      </c>
    </row>
    <row r="7" spans="1:3">
      <c r="A7" s="4" t="s">
        <v>288</v>
      </c>
      <c r="B7" s="5" t="n">
        <v>40454</v>
      </c>
    </row>
    <row r="8" spans="1:3">
      <c r="A8" s="4" t="s">
        <v>289</v>
      </c>
      <c r="B8" s="6" t="n">
        <v>-8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outlineLevelCol="0"/>
  <cols>
    <col customWidth="1" max="1" min="1" width="80"/>
    <col customWidth="1" max="2" min="2" width="40"/>
  </cols>
  <sheetData>
    <row r="1" spans="1:2">
      <c r="A1" s="1" t="s">
        <v>291</v>
      </c>
      <c r="B1" s="2" t="s">
        <v>292</v>
      </c>
    </row>
    <row r="2" spans="1:2">
      <c r="A2" s="4" t="s">
        <v>293</v>
      </c>
    </row>
    <row r="3" spans="1:2">
      <c r="A3" s="3" t="s">
        <v>294</v>
      </c>
    </row>
    <row r="4" spans="1:2">
      <c r="A4" s="4" t="s">
        <v>295</v>
      </c>
      <c r="B4" s="6" t="n">
        <v>39350</v>
      </c>
    </row>
    <row r="5" spans="1:2">
      <c r="A5" s="4" t="s">
        <v>296</v>
      </c>
    </row>
    <row r="6" spans="1:2">
      <c r="A6" s="3" t="s">
        <v>294</v>
      </c>
    </row>
    <row r="7" spans="1:2">
      <c r="A7" s="4" t="s">
        <v>297</v>
      </c>
      <c r="B7" s="5" t="n">
        <v>400000</v>
      </c>
    </row>
    <row r="8" spans="1:2">
      <c r="A8" s="4" t="s">
        <v>298</v>
      </c>
      <c r="B8" s="9" t="n">
        <v>2.532</v>
      </c>
    </row>
    <row r="9" spans="1:2">
      <c r="A9" s="4" t="s">
        <v>295</v>
      </c>
      <c r="B9" s="6" t="n">
        <v>1271</v>
      </c>
    </row>
    <row r="10" spans="1:2">
      <c r="A10" s="4" t="s">
        <v>299</v>
      </c>
    </row>
    <row r="11" spans="1:2">
      <c r="A11" s="3" t="s">
        <v>294</v>
      </c>
    </row>
    <row r="12" spans="1:2">
      <c r="A12" s="4" t="s">
        <v>297</v>
      </c>
      <c r="B12" s="5" t="n">
        <v>400000</v>
      </c>
    </row>
    <row r="13" spans="1:2">
      <c r="A13" s="4" t="s">
        <v>298</v>
      </c>
      <c r="B13" s="10" t="n">
        <v>2.53</v>
      </c>
    </row>
    <row r="14" spans="1:2">
      <c r="A14" s="4" t="s">
        <v>295</v>
      </c>
      <c r="B14" s="6" t="n">
        <v>1268</v>
      </c>
    </row>
    <row r="15" spans="1:2">
      <c r="A15" s="4" t="s">
        <v>300</v>
      </c>
    </row>
    <row r="16" spans="1:2">
      <c r="A16" s="3" t="s">
        <v>294</v>
      </c>
    </row>
    <row r="17" spans="1:2">
      <c r="A17" s="4" t="s">
        <v>297</v>
      </c>
      <c r="B17" s="5" t="n">
        <v>400000</v>
      </c>
    </row>
    <row r="18" spans="1:2">
      <c r="A18" s="4" t="s">
        <v>298</v>
      </c>
      <c r="B18" s="9" t="n">
        <v>2.532</v>
      </c>
    </row>
    <row r="19" spans="1:2">
      <c r="A19" s="4" t="s">
        <v>295</v>
      </c>
      <c r="B19" s="6" t="n">
        <v>1271</v>
      </c>
    </row>
    <row r="20" spans="1:2">
      <c r="A20" s="4" t="s">
        <v>301</v>
      </c>
    </row>
    <row r="21" spans="1:2">
      <c r="A21" s="3" t="s">
        <v>294</v>
      </c>
    </row>
    <row r="22" spans="1:2">
      <c r="A22" s="4" t="s">
        <v>297</v>
      </c>
      <c r="B22" s="5" t="n">
        <v>40000</v>
      </c>
    </row>
    <row r="23" spans="1:2">
      <c r="A23" s="4" t="s">
        <v>298</v>
      </c>
      <c r="B23" s="9" t="n">
        <v>2.532</v>
      </c>
    </row>
    <row r="24" spans="1:2">
      <c r="A24" s="4" t="s">
        <v>295</v>
      </c>
      <c r="B24" s="6" t="n">
        <v>62</v>
      </c>
    </row>
    <row r="25" spans="1:2">
      <c r="A25" s="4" t="s">
        <v>302</v>
      </c>
    </row>
    <row r="26" spans="1:2">
      <c r="A26" s="3" t="s">
        <v>294</v>
      </c>
    </row>
    <row r="27" spans="1:2">
      <c r="A27" s="4" t="s">
        <v>297</v>
      </c>
      <c r="B27" s="5" t="n">
        <v>350000</v>
      </c>
    </row>
    <row r="28" spans="1:2">
      <c r="A28" s="4" t="s">
        <v>298</v>
      </c>
      <c r="B28" s="10" t="n">
        <v>2.53</v>
      </c>
    </row>
    <row r="29" spans="1:2">
      <c r="A29" s="4" t="s">
        <v>295</v>
      </c>
      <c r="B29" s="6" t="n">
        <v>587</v>
      </c>
    </row>
    <row r="30" spans="1:2">
      <c r="A30" s="4" t="s">
        <v>303</v>
      </c>
    </row>
    <row r="31" spans="1:2">
      <c r="A31" s="3" t="s">
        <v>294</v>
      </c>
    </row>
    <row r="32" spans="1:2">
      <c r="A32" s="4" t="s">
        <v>297</v>
      </c>
      <c r="B32" s="5" t="n">
        <v>350000</v>
      </c>
    </row>
    <row r="33" spans="1:2">
      <c r="A33" s="4" t="s">
        <v>298</v>
      </c>
      <c r="B33" s="9" t="n">
        <v>2.532</v>
      </c>
    </row>
    <row r="34" spans="1:2">
      <c r="A34" s="4" t="s">
        <v>295</v>
      </c>
      <c r="B34" s="6" t="n">
        <v>591</v>
      </c>
    </row>
    <row r="35" spans="1:2">
      <c r="A35" s="4" t="s">
        <v>304</v>
      </c>
    </row>
    <row r="36" spans="1:2">
      <c r="A36" s="3" t="s">
        <v>294</v>
      </c>
    </row>
    <row r="37" spans="1:2">
      <c r="A37" s="4" t="s">
        <v>297</v>
      </c>
      <c r="B37" s="5" t="n">
        <v>375000</v>
      </c>
    </row>
    <row r="38" spans="1:2">
      <c r="A38" s="4" t="s">
        <v>298</v>
      </c>
      <c r="B38" s="9" t="n">
        <v>2.696</v>
      </c>
    </row>
    <row r="39" spans="1:2">
      <c r="A39" s="4" t="s">
        <v>295</v>
      </c>
      <c r="B39" s="6" t="n">
        <v>180</v>
      </c>
    </row>
    <row r="40" spans="1:2">
      <c r="A40" s="4" t="s">
        <v>305</v>
      </c>
    </row>
    <row r="41" spans="1:2">
      <c r="A41" s="3" t="s">
        <v>294</v>
      </c>
    </row>
    <row r="42" spans="1:2">
      <c r="A42" s="4" t="s">
        <v>297</v>
      </c>
      <c r="B42" s="5" t="n">
        <v>185000</v>
      </c>
    </row>
    <row r="43" spans="1:2">
      <c r="A43" s="4" t="s">
        <v>298</v>
      </c>
      <c r="B43" s="9" t="n">
        <v>2.505</v>
      </c>
    </row>
    <row r="44" spans="1:2">
      <c r="A44" s="4" t="s">
        <v>295</v>
      </c>
      <c r="B44" s="6" t="n">
        <v>-98</v>
      </c>
    </row>
    <row r="45" spans="1:2">
      <c r="A45" s="4" t="s">
        <v>306</v>
      </c>
    </row>
    <row r="46" spans="1:2">
      <c r="A46" s="3" t="s">
        <v>294</v>
      </c>
    </row>
    <row r="47" spans="1:2">
      <c r="A47" s="4" t="s">
        <v>297</v>
      </c>
      <c r="B47" s="5" t="n">
        <v>185000</v>
      </c>
    </row>
    <row r="48" spans="1:2">
      <c r="A48" s="4" t="s">
        <v>298</v>
      </c>
      <c r="B48" s="9" t="n">
        <v>2.508</v>
      </c>
    </row>
    <row r="49" spans="1:2">
      <c r="A49" s="4" t="s">
        <v>295</v>
      </c>
      <c r="B49" s="6" t="n">
        <v>-96</v>
      </c>
    </row>
    <row r="50" spans="1:2">
      <c r="A50" s="4" t="s">
        <v>307</v>
      </c>
    </row>
    <row r="51" spans="1:2">
      <c r="A51" s="3" t="s">
        <v>294</v>
      </c>
    </row>
    <row r="52" spans="1:2">
      <c r="A52" s="4" t="s">
        <v>297</v>
      </c>
      <c r="B52" s="5" t="n">
        <v>650000</v>
      </c>
    </row>
    <row r="53" spans="1:2">
      <c r="A53" s="4" t="s">
        <v>298</v>
      </c>
      <c r="B53" s="9" t="n">
        <v>2.508</v>
      </c>
    </row>
    <row r="54" spans="1:2">
      <c r="A54" s="4" t="s">
        <v>295</v>
      </c>
      <c r="B54" s="6" t="n">
        <v>-340</v>
      </c>
    </row>
    <row r="55" spans="1:2">
      <c r="A55" s="4" t="s">
        <v>308</v>
      </c>
    </row>
    <row r="56" spans="1:2">
      <c r="A56" s="3" t="s">
        <v>294</v>
      </c>
    </row>
    <row r="57" spans="1:2">
      <c r="A57" s="4" t="s">
        <v>297</v>
      </c>
      <c r="B57" s="5" t="n">
        <v>120000</v>
      </c>
    </row>
    <row r="58" spans="1:2">
      <c r="A58" s="4" t="s">
        <v>298</v>
      </c>
      <c r="B58" s="9" t="n">
        <v>2.505</v>
      </c>
    </row>
    <row r="59" spans="1:2">
      <c r="A59" s="4" t="s">
        <v>295</v>
      </c>
      <c r="B59" s="6" t="n">
        <v>66</v>
      </c>
    </row>
    <row r="60" spans="1:2">
      <c r="A60" s="4" t="s">
        <v>309</v>
      </c>
    </row>
    <row r="61" spans="1:2">
      <c r="A61" s="3" t="s">
        <v>294</v>
      </c>
    </row>
    <row r="62" spans="1:2">
      <c r="A62" s="4" t="s">
        <v>297</v>
      </c>
      <c r="B62" s="5" t="n">
        <v>120000</v>
      </c>
    </row>
    <row r="63" spans="1:2">
      <c r="A63" s="4" t="s">
        <v>298</v>
      </c>
      <c r="B63" s="9" t="n">
        <v>2.508</v>
      </c>
    </row>
    <row r="64" spans="1:2">
      <c r="A64" s="4" t="s">
        <v>295</v>
      </c>
      <c r="B64" s="6" t="n">
        <v>67</v>
      </c>
    </row>
    <row r="65" spans="1:2">
      <c r="A65" s="4" t="s">
        <v>310</v>
      </c>
    </row>
    <row r="66" spans="1:2">
      <c r="A66" s="3" t="s">
        <v>294</v>
      </c>
    </row>
    <row r="67" spans="1:2">
      <c r="A67" s="4" t="s">
        <v>297</v>
      </c>
      <c r="B67" s="5" t="n">
        <v>400000</v>
      </c>
    </row>
    <row r="68" spans="1:2">
      <c r="A68" s="4" t="s">
        <v>298</v>
      </c>
      <c r="B68" s="9" t="n">
        <v>2.508</v>
      </c>
    </row>
    <row r="69" spans="1:2">
      <c r="A69" s="4" t="s">
        <v>295</v>
      </c>
      <c r="B69" s="6" t="n">
        <v>348</v>
      </c>
    </row>
    <row r="70" spans="1:2">
      <c r="A70" s="4" t="s">
        <v>311</v>
      </c>
    </row>
    <row r="71" spans="1:2">
      <c r="A71" s="3" t="s">
        <v>294</v>
      </c>
    </row>
    <row r="72" spans="1:2">
      <c r="A72" s="4" t="s">
        <v>297</v>
      </c>
      <c r="B72" s="5" t="n">
        <v>70000</v>
      </c>
    </row>
    <row r="73" spans="1:2">
      <c r="A73" s="4" t="s">
        <v>298</v>
      </c>
      <c r="B73" s="10" t="n">
        <v>2.36</v>
      </c>
    </row>
    <row r="74" spans="1:2">
      <c r="A74" s="4" t="s">
        <v>295</v>
      </c>
      <c r="B74" s="6" t="n">
        <v>-87</v>
      </c>
    </row>
    <row r="75" spans="1:2">
      <c r="A75" s="4" t="s">
        <v>312</v>
      </c>
    </row>
    <row r="76" spans="1:2">
      <c r="A76" s="3" t="s">
        <v>294</v>
      </c>
    </row>
    <row r="77" spans="1:2">
      <c r="A77" s="4" t="s">
        <v>297</v>
      </c>
      <c r="B77" s="5" t="n">
        <v>10000</v>
      </c>
    </row>
    <row r="78" spans="1:2">
      <c r="A78" s="4" t="s">
        <v>298</v>
      </c>
      <c r="B78" s="9" t="n">
        <v>2.505</v>
      </c>
    </row>
    <row r="79" spans="1:2">
      <c r="A79" s="4" t="s">
        <v>295</v>
      </c>
      <c r="B79" s="6" t="n">
        <v>2</v>
      </c>
    </row>
    <row r="80" spans="1:2">
      <c r="A80" s="4" t="s">
        <v>313</v>
      </c>
    </row>
    <row r="81" spans="1:2">
      <c r="A81" s="3" t="s">
        <v>294</v>
      </c>
    </row>
    <row r="82" spans="1:2">
      <c r="A82" s="4" t="s">
        <v>297</v>
      </c>
      <c r="B82" s="5" t="n">
        <v>10000</v>
      </c>
    </row>
    <row r="83" spans="1:2">
      <c r="A83" s="4" t="s">
        <v>298</v>
      </c>
      <c r="B83" s="9" t="n">
        <v>2.508</v>
      </c>
    </row>
    <row r="84" spans="1:2">
      <c r="A84" s="4" t="s">
        <v>295</v>
      </c>
      <c r="B84" s="6" t="n">
        <v>2</v>
      </c>
    </row>
    <row r="85" spans="1:2">
      <c r="A85" s="4" t="s">
        <v>314</v>
      </c>
    </row>
    <row r="86" spans="1:2">
      <c r="A86" s="3" t="s">
        <v>294</v>
      </c>
    </row>
    <row r="87" spans="1:2">
      <c r="A87" s="4" t="s">
        <v>297</v>
      </c>
      <c r="B87" s="5" t="n">
        <v>580000</v>
      </c>
    </row>
    <row r="88" spans="1:2">
      <c r="A88" s="4" t="s">
        <v>298</v>
      </c>
      <c r="B88" s="9" t="n">
        <v>2.508</v>
      </c>
    </row>
    <row r="89" spans="1:2">
      <c r="A89" s="4" t="s">
        <v>295</v>
      </c>
      <c r="B89" s="6" t="n">
        <v>-36</v>
      </c>
    </row>
    <row r="90" spans="1:2">
      <c r="A90" s="4" t="s">
        <v>315</v>
      </c>
    </row>
    <row r="91" spans="1:2">
      <c r="A91" s="3" t="s">
        <v>294</v>
      </c>
    </row>
    <row r="92" spans="1:2">
      <c r="A92" s="4" t="s">
        <v>297</v>
      </c>
      <c r="B92" s="5" t="n">
        <v>350000</v>
      </c>
    </row>
    <row r="93" spans="1:2">
      <c r="A93" s="4" t="s">
        <v>298</v>
      </c>
      <c r="B93" s="10" t="n">
        <v>2.36</v>
      </c>
    </row>
    <row r="94" spans="1:2">
      <c r="A94" s="4" t="s">
        <v>295</v>
      </c>
      <c r="B94" s="6" t="n">
        <v>-21</v>
      </c>
    </row>
    <row r="95" spans="1:2">
      <c r="A95" s="4" t="s">
        <v>316</v>
      </c>
    </row>
    <row r="96" spans="1:2">
      <c r="A96" s="3" t="s">
        <v>294</v>
      </c>
    </row>
    <row r="97" spans="1:2">
      <c r="A97" s="4" t="s">
        <v>297</v>
      </c>
      <c r="B97" s="5" t="n">
        <v>780000</v>
      </c>
    </row>
    <row r="98" spans="1:2">
      <c r="A98" s="4" t="s">
        <v>298</v>
      </c>
      <c r="B98" s="9" t="n">
        <v>2.542</v>
      </c>
    </row>
    <row r="99" spans="1:2">
      <c r="A99" s="4" t="s">
        <v>295</v>
      </c>
      <c r="B99" s="6" t="n">
        <v>-216</v>
      </c>
    </row>
    <row r="100" spans="1:2">
      <c r="A100" s="4" t="s">
        <v>317</v>
      </c>
    </row>
    <row r="101" spans="1:2">
      <c r="A101" s="3" t="s">
        <v>294</v>
      </c>
    </row>
    <row r="102" spans="1:2">
      <c r="A102" s="4" t="s">
        <v>297</v>
      </c>
      <c r="B102" s="5" t="n">
        <v>22000</v>
      </c>
    </row>
    <row r="103" spans="1:2">
      <c r="A103" s="4" t="s">
        <v>298</v>
      </c>
      <c r="B103" s="10" t="n">
        <v>57.74</v>
      </c>
    </row>
    <row r="104" spans="1:2">
      <c r="A104" s="4" t="s">
        <v>295</v>
      </c>
      <c r="B104" s="6" t="n">
        <v>2139</v>
      </c>
    </row>
    <row r="105" spans="1:2">
      <c r="A105" s="4" t="s">
        <v>318</v>
      </c>
    </row>
    <row r="106" spans="1:2">
      <c r="A106" s="3" t="s">
        <v>294</v>
      </c>
    </row>
    <row r="107" spans="1:2">
      <c r="A107" s="4" t="s">
        <v>297</v>
      </c>
      <c r="B107" s="5" t="n">
        <v>2500</v>
      </c>
    </row>
    <row r="108" spans="1:2">
      <c r="A108" s="4" t="s">
        <v>298</v>
      </c>
      <c r="B108" s="10" t="n">
        <v>54.33</v>
      </c>
    </row>
    <row r="109" spans="1:2">
      <c r="A109" s="4" t="s">
        <v>295</v>
      </c>
      <c r="B109" s="6" t="n">
        <v>218</v>
      </c>
    </row>
    <row r="110" spans="1:2">
      <c r="A110" s="4" t="s">
        <v>319</v>
      </c>
    </row>
    <row r="111" spans="1:2">
      <c r="A111" s="3" t="s">
        <v>294</v>
      </c>
    </row>
    <row r="112" spans="1:2">
      <c r="A112" s="4" t="s">
        <v>297</v>
      </c>
      <c r="B112" s="5" t="n">
        <v>37500</v>
      </c>
    </row>
    <row r="113" spans="1:2">
      <c r="A113" s="4" t="s">
        <v>298</v>
      </c>
      <c r="B113" s="10" t="n">
        <v>54.7</v>
      </c>
    </row>
    <row r="114" spans="1:2">
      <c r="A114" s="4" t="s">
        <v>295</v>
      </c>
      <c r="B114" s="6" t="n">
        <v>4217</v>
      </c>
    </row>
    <row r="115" spans="1:2">
      <c r="A115" s="4" t="s">
        <v>320</v>
      </c>
    </row>
    <row r="116" spans="1:2">
      <c r="A116" s="3" t="s">
        <v>294</v>
      </c>
    </row>
    <row r="117" spans="1:2">
      <c r="A117" s="4" t="s">
        <v>297</v>
      </c>
      <c r="B117" s="5" t="n">
        <v>37500</v>
      </c>
    </row>
    <row r="118" spans="1:2">
      <c r="A118" s="4" t="s">
        <v>298</v>
      </c>
      <c r="B118" s="10" t="n">
        <v>54.58</v>
      </c>
    </row>
    <row r="119" spans="1:2">
      <c r="A119" s="4" t="s">
        <v>295</v>
      </c>
      <c r="B119" s="6" t="n">
        <v>4199</v>
      </c>
    </row>
    <row r="120" spans="1:2">
      <c r="A120" s="4" t="s">
        <v>321</v>
      </c>
    </row>
    <row r="121" spans="1:2">
      <c r="A121" s="3" t="s">
        <v>294</v>
      </c>
    </row>
    <row r="122" spans="1:2">
      <c r="A122" s="4" t="s">
        <v>297</v>
      </c>
      <c r="B122" s="5" t="n">
        <v>5500</v>
      </c>
    </row>
    <row r="123" spans="1:2">
      <c r="A123" s="4" t="s">
        <v>298</v>
      </c>
      <c r="B123" s="10" t="n">
        <v>54.33</v>
      </c>
    </row>
    <row r="124" spans="1:2">
      <c r="A124" s="4" t="s">
        <v>295</v>
      </c>
      <c r="B124" s="6" t="n">
        <v>132</v>
      </c>
    </row>
    <row r="125" spans="1:2">
      <c r="A125" s="4" t="s">
        <v>322</v>
      </c>
    </row>
    <row r="126" spans="1:2">
      <c r="A126" s="3" t="s">
        <v>294</v>
      </c>
    </row>
    <row r="127" spans="1:2">
      <c r="A127" s="4" t="s">
        <v>297</v>
      </c>
      <c r="B127" s="5" t="n">
        <v>15000</v>
      </c>
    </row>
    <row r="128" spans="1:2">
      <c r="A128" s="4" t="s">
        <v>298</v>
      </c>
      <c r="B128" s="10" t="n">
        <v>57.74</v>
      </c>
    </row>
    <row r="129" spans="1:2">
      <c r="A129" s="4" t="s">
        <v>295</v>
      </c>
      <c r="B129" s="6" t="n">
        <v>2257</v>
      </c>
    </row>
    <row r="130" spans="1:2">
      <c r="A130" s="4" t="s">
        <v>323</v>
      </c>
    </row>
    <row r="131" spans="1:2">
      <c r="A131" s="3" t="s">
        <v>294</v>
      </c>
    </row>
    <row r="132" spans="1:2">
      <c r="A132" s="4" t="s">
        <v>297</v>
      </c>
      <c r="B132" s="5" t="n">
        <v>2500</v>
      </c>
    </row>
    <row r="133" spans="1:2">
      <c r="A133" s="4" t="s">
        <v>298</v>
      </c>
      <c r="B133" s="10" t="n">
        <v>54.33</v>
      </c>
    </row>
    <row r="134" spans="1:2">
      <c r="A134" s="4" t="s">
        <v>295</v>
      </c>
      <c r="B134" s="6" t="n">
        <v>164</v>
      </c>
    </row>
    <row r="135" spans="1:2">
      <c r="A135" s="4" t="s">
        <v>324</v>
      </c>
    </row>
    <row r="136" spans="1:2">
      <c r="A136" s="3" t="s">
        <v>294</v>
      </c>
    </row>
    <row r="137" spans="1:2">
      <c r="A137" s="4" t="s">
        <v>297</v>
      </c>
      <c r="B137" s="5" t="n">
        <v>35000</v>
      </c>
    </row>
    <row r="138" spans="1:2">
      <c r="A138" s="4" t="s">
        <v>298</v>
      </c>
      <c r="B138" s="10" t="n">
        <v>54.7</v>
      </c>
    </row>
    <row r="139" spans="1:2">
      <c r="A139" s="4" t="s">
        <v>295</v>
      </c>
      <c r="B139" s="6" t="n">
        <v>3780</v>
      </c>
    </row>
    <row r="140" spans="1:2">
      <c r="A140" s="4" t="s">
        <v>325</v>
      </c>
    </row>
    <row r="141" spans="1:2">
      <c r="A141" s="3" t="s">
        <v>294</v>
      </c>
    </row>
    <row r="142" spans="1:2">
      <c r="A142" s="4" t="s">
        <v>297</v>
      </c>
      <c r="B142" s="5" t="n">
        <v>35000</v>
      </c>
    </row>
    <row r="143" spans="1:2">
      <c r="A143" s="4" t="s">
        <v>298</v>
      </c>
      <c r="B143" s="10" t="n">
        <v>54.58</v>
      </c>
    </row>
    <row r="144" spans="1:2">
      <c r="A144" s="4" t="s">
        <v>295</v>
      </c>
      <c r="B144" s="6" t="n">
        <v>3759</v>
      </c>
    </row>
    <row r="145" spans="1:2">
      <c r="A145" s="4" t="s">
        <v>326</v>
      </c>
    </row>
    <row r="146" spans="1:2">
      <c r="A146" s="3" t="s">
        <v>294</v>
      </c>
    </row>
    <row r="147" spans="1:2">
      <c r="A147" s="4" t="s">
        <v>297</v>
      </c>
      <c r="B147" s="5" t="n">
        <v>3500</v>
      </c>
    </row>
    <row r="148" spans="1:2">
      <c r="A148" s="4" t="s">
        <v>298</v>
      </c>
      <c r="B148" s="10" t="n">
        <v>54.33</v>
      </c>
    </row>
    <row r="149" spans="1:2">
      <c r="A149" s="4" t="s">
        <v>295</v>
      </c>
      <c r="B149" s="6" t="n">
        <v>141</v>
      </c>
    </row>
    <row r="150" spans="1:2">
      <c r="A150" s="4" t="s">
        <v>327</v>
      </c>
    </row>
    <row r="151" spans="1:2">
      <c r="A151" s="3" t="s">
        <v>294</v>
      </c>
    </row>
    <row r="152" spans="1:2">
      <c r="A152" s="4" t="s">
        <v>297</v>
      </c>
      <c r="B152" s="5" t="n">
        <v>19000</v>
      </c>
    </row>
    <row r="153" spans="1:2">
      <c r="A153" s="4" t="s">
        <v>298</v>
      </c>
      <c r="B153" s="5" t="n">
        <v>50</v>
      </c>
    </row>
    <row r="154" spans="1:2">
      <c r="A154" s="4" t="s">
        <v>295</v>
      </c>
      <c r="B154" s="6" t="n">
        <v>837</v>
      </c>
    </row>
    <row r="155" spans="1:2">
      <c r="A155" s="4" t="s">
        <v>328</v>
      </c>
    </row>
    <row r="156" spans="1:2">
      <c r="A156" s="3" t="s">
        <v>294</v>
      </c>
    </row>
    <row r="157" spans="1:2">
      <c r="A157" s="4" t="s">
        <v>297</v>
      </c>
      <c r="B157" s="5" t="n">
        <v>62000</v>
      </c>
    </row>
    <row r="158" spans="1:2">
      <c r="A158" s="4" t="s">
        <v>298</v>
      </c>
      <c r="B158" s="5" t="n">
        <v>52</v>
      </c>
    </row>
    <row r="159" spans="1:2">
      <c r="A159" s="4" t="s">
        <v>295</v>
      </c>
      <c r="B159" s="6" t="n">
        <v>6936</v>
      </c>
    </row>
    <row r="160" spans="1:2">
      <c r="A160" s="4" t="s">
        <v>329</v>
      </c>
    </row>
    <row r="161" spans="1:2">
      <c r="A161" s="3" t="s">
        <v>294</v>
      </c>
    </row>
    <row r="162" spans="1:2">
      <c r="A162" s="4" t="s">
        <v>297</v>
      </c>
      <c r="B162" s="5" t="n">
        <v>12000</v>
      </c>
    </row>
    <row r="163" spans="1:2">
      <c r="A163" s="4" t="s">
        <v>298</v>
      </c>
      <c r="B163" s="5" t="n">
        <v>50</v>
      </c>
    </row>
    <row r="164" spans="1:2">
      <c r="A164" s="4" t="s">
        <v>295</v>
      </c>
      <c r="B164" s="6" t="n">
        <v>647</v>
      </c>
    </row>
    <row r="165" spans="1:2">
      <c r="A165" s="4" t="s">
        <v>330</v>
      </c>
    </row>
    <row r="166" spans="1:2">
      <c r="A166" s="3" t="s">
        <v>294</v>
      </c>
    </row>
    <row r="167" spans="1:2">
      <c r="A167" s="4" t="s">
        <v>297</v>
      </c>
      <c r="B167" s="5" t="n">
        <v>10000</v>
      </c>
    </row>
    <row r="168" spans="1:2">
      <c r="A168" s="4" t="s">
        <v>298</v>
      </c>
      <c r="B168" s="5" t="n">
        <v>50</v>
      </c>
    </row>
    <row r="169" spans="1:2">
      <c r="A169" s="4" t="s">
        <v>295</v>
      </c>
      <c r="B169" s="6" t="n">
        <v>252</v>
      </c>
    </row>
    <row r="170" spans="1:2">
      <c r="A170" s="4" t="s">
        <v>331</v>
      </c>
    </row>
    <row r="171" spans="1:2">
      <c r="A171" s="3" t="s">
        <v>294</v>
      </c>
    </row>
    <row r="172" spans="1:2">
      <c r="A172" s="4" t="s">
        <v>297</v>
      </c>
      <c r="B172" s="5" t="n">
        <v>55000</v>
      </c>
    </row>
    <row r="173" spans="1:2">
      <c r="A173" s="4" t="s">
        <v>298</v>
      </c>
      <c r="B173" s="5" t="n">
        <v>52</v>
      </c>
    </row>
    <row r="174" spans="1:2">
      <c r="A174" s="4" t="s">
        <v>295</v>
      </c>
      <c r="B174" s="6" t="n">
        <v>1610</v>
      </c>
    </row>
    <row r="175" spans="1:2">
      <c r="A175" s="4" t="s">
        <v>332</v>
      </c>
    </row>
    <row r="176" spans="1:2">
      <c r="A176" s="3" t="s">
        <v>294</v>
      </c>
    </row>
    <row r="177" spans="1:2">
      <c r="A177" s="4" t="s">
        <v>297</v>
      </c>
      <c r="B177" s="5" t="n">
        <v>64000</v>
      </c>
    </row>
    <row r="178" spans="1:2">
      <c r="A178" s="4" t="s">
        <v>298</v>
      </c>
      <c r="B178" s="5" t="n">
        <v>52</v>
      </c>
    </row>
    <row r="179" spans="1:2">
      <c r="A179" s="4" t="s">
        <v>295</v>
      </c>
      <c r="B179" s="6" t="n">
        <v>2682</v>
      </c>
    </row>
    <row r="180" spans="1:2">
      <c r="A180" s="4" t="s">
        <v>333</v>
      </c>
    </row>
    <row r="181" spans="1:2">
      <c r="A181" s="3" t="s">
        <v>294</v>
      </c>
    </row>
    <row r="182" spans="1:2">
      <c r="A182" s="4" t="s">
        <v>297</v>
      </c>
      <c r="B182" s="5" t="n">
        <v>3442</v>
      </c>
    </row>
    <row r="183" spans="1:2">
      <c r="A183" s="4" t="s">
        <v>334</v>
      </c>
      <c r="B183" s="5" t="n">
        <v>52</v>
      </c>
    </row>
    <row r="184" spans="1:2">
      <c r="A184" s="4" t="s">
        <v>335</v>
      </c>
      <c r="B184" s="10" t="n">
        <v>65.7</v>
      </c>
    </row>
    <row r="185" spans="1:2">
      <c r="A185" s="4" t="s">
        <v>295</v>
      </c>
      <c r="B185" s="6" t="n">
        <v>559</v>
      </c>
    </row>
    <row r="186" spans="1:2">
      <c r="A186" s="4" t="s">
        <v>336</v>
      </c>
    </row>
    <row r="187" spans="1:2">
      <c r="A187" s="3" t="s">
        <v>294</v>
      </c>
    </row>
    <row r="188" spans="1:2">
      <c r="A188" s="4" t="s">
        <v>337</v>
      </c>
      <c r="B188" s="10" t="n">
        <v>0.05</v>
      </c>
    </row>
    <row r="189" spans="1:2">
      <c r="A189" s="4" t="s">
        <v>295</v>
      </c>
      <c r="B189" s="6" t="n">
        <v>-200</v>
      </c>
    </row>
    <row r="190" spans="1:2">
      <c r="A190" s="4" t="s">
        <v>338</v>
      </c>
    </row>
    <row r="191" spans="1:2">
      <c r="A191" s="3" t="s">
        <v>294</v>
      </c>
    </row>
    <row r="192" spans="1:2">
      <c r="A192" s="4" t="s">
        <v>297</v>
      </c>
      <c r="B192" s="5" t="n">
        <v>12000</v>
      </c>
    </row>
    <row r="193" spans="1:2">
      <c r="A193" s="4" t="s">
        <v>339</v>
      </c>
    </row>
    <row r="194" spans="1:2">
      <c r="A194" s="3" t="s">
        <v>294</v>
      </c>
    </row>
    <row r="195" spans="1:2">
      <c r="A195" s="4" t="s">
        <v>297</v>
      </c>
      <c r="B195" s="5"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0</v>
      </c>
      <c r="B1" s="2" t="s">
        <v>2</v>
      </c>
      <c r="C1" s="2" t="s">
        <v>32</v>
      </c>
    </row>
    <row r="2" spans="1:3">
      <c r="A2" s="3" t="s">
        <v>341</v>
      </c>
    </row>
    <row r="3" spans="1:3">
      <c r="A3" s="4" t="s">
        <v>342</v>
      </c>
      <c r="B3" s="6" t="n">
        <v>40454</v>
      </c>
      <c r="C3" s="6" t="n">
        <v>4176</v>
      </c>
    </row>
    <row r="4" spans="1:3">
      <c r="A4" s="4" t="s">
        <v>158</v>
      </c>
      <c r="B4" s="5" t="n">
        <v>40454</v>
      </c>
      <c r="C4" s="5" t="n">
        <v>4176</v>
      </c>
    </row>
    <row r="5" spans="1:3">
      <c r="A5" s="3" t="s">
        <v>343</v>
      </c>
    </row>
    <row r="6" spans="1:3">
      <c r="A6" s="4" t="s">
        <v>342</v>
      </c>
      <c r="B6" s="5" t="n">
        <v>-859</v>
      </c>
      <c r="C6" s="5" t="n">
        <v>-5971</v>
      </c>
    </row>
    <row r="7" spans="1:3">
      <c r="A7" s="4" t="s">
        <v>158</v>
      </c>
      <c r="B7" s="6" t="n">
        <v>-859</v>
      </c>
      <c r="C7" s="6" t="n">
        <v>-59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4</v>
      </c>
      <c r="C3" s="7" t="n">
        <v>0.04</v>
      </c>
    </row>
    <row r="4" spans="1:3">
      <c r="A4" s="4" t="s">
        <v>79</v>
      </c>
      <c r="B4" s="5" t="n">
        <v>2700000</v>
      </c>
      <c r="C4" s="5" t="n">
        <v>2700000</v>
      </c>
    </row>
    <row r="5" spans="1:3">
      <c r="A5" s="4" t="s">
        <v>80</v>
      </c>
      <c r="B5" s="5" t="n">
        <v>2700000</v>
      </c>
      <c r="C5" s="5" t="n">
        <v>2700000</v>
      </c>
    </row>
    <row r="6" spans="1:3">
      <c r="A6" s="4" t="s">
        <v>81</v>
      </c>
      <c r="B6" s="5" t="n">
        <v>2700000</v>
      </c>
      <c r="C6" s="5" t="n">
        <v>2700000</v>
      </c>
    </row>
    <row r="7" spans="1:3">
      <c r="A7" s="4" t="s">
        <v>82</v>
      </c>
      <c r="B7" s="7" t="n">
        <v>0.04</v>
      </c>
      <c r="C7" s="7" t="n">
        <v>0.04</v>
      </c>
    </row>
    <row r="8" spans="1:3">
      <c r="A8" s="4" t="s">
        <v>83</v>
      </c>
      <c r="B8" s="5" t="n">
        <v>200000000</v>
      </c>
      <c r="C8" s="5" t="n">
        <v>200000000</v>
      </c>
    </row>
    <row r="9" spans="1:3">
      <c r="A9" s="4" t="s">
        <v>84</v>
      </c>
      <c r="B9" s="5" t="n">
        <v>129062631</v>
      </c>
      <c r="C9" s="5" t="n">
        <v>128985146</v>
      </c>
    </row>
    <row r="10" spans="1:3">
      <c r="A10" s="4" t="s">
        <v>85</v>
      </c>
      <c r="B10" s="5" t="n">
        <v>129005827</v>
      </c>
      <c r="C10" s="5" t="n">
        <v>128977816</v>
      </c>
    </row>
    <row r="11" spans="1:3">
      <c r="A11" s="4" t="s">
        <v>86</v>
      </c>
      <c r="B11" s="5" t="n">
        <v>56804</v>
      </c>
      <c r="C11" s="5" t="n">
        <v>7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4</v>
      </c>
      <c r="B1" s="2" t="s">
        <v>1</v>
      </c>
    </row>
    <row r="2" spans="1:3">
      <c r="B2" s="2" t="s">
        <v>2</v>
      </c>
      <c r="C2" s="2" t="s">
        <v>88</v>
      </c>
    </row>
    <row r="3" spans="1:3">
      <c r="A3" s="3" t="s">
        <v>345</v>
      </c>
    </row>
    <row r="4" spans="1:3">
      <c r="A4" s="4" t="s">
        <v>346</v>
      </c>
      <c r="B4" s="6" t="n">
        <v>5308</v>
      </c>
      <c r="C4" s="6" t="n">
        <v>768</v>
      </c>
    </row>
    <row r="5" spans="1:3">
      <c r="A5" s="4" t="s">
        <v>347</v>
      </c>
      <c r="B5" s="5" t="n">
        <v>41391</v>
      </c>
      <c r="C5" s="5" t="n">
        <v>-3646</v>
      </c>
    </row>
    <row r="6" spans="1:3">
      <c r="A6" s="4" t="s">
        <v>102</v>
      </c>
      <c r="B6" s="5" t="n">
        <v>46699</v>
      </c>
      <c r="C6" s="5" t="n">
        <v>-2878</v>
      </c>
    </row>
    <row r="7" spans="1:3">
      <c r="A7" s="4" t="s">
        <v>348</v>
      </c>
    </row>
    <row r="8" spans="1:3">
      <c r="A8" s="3" t="s">
        <v>345</v>
      </c>
    </row>
    <row r="9" spans="1:3">
      <c r="A9" s="4" t="s">
        <v>346</v>
      </c>
      <c r="B9" s="5" t="n">
        <v>2797</v>
      </c>
      <c r="C9" s="5" t="n">
        <v>655</v>
      </c>
    </row>
    <row r="10" spans="1:3">
      <c r="A10" s="4" t="s">
        <v>347</v>
      </c>
      <c r="B10" s="5" t="n">
        <v>40727</v>
      </c>
      <c r="C10" s="5" t="n">
        <v>-3443</v>
      </c>
    </row>
    <row r="11" spans="1:3">
      <c r="A11" s="4" t="s">
        <v>349</v>
      </c>
    </row>
    <row r="12" spans="1:3">
      <c r="A12" s="3" t="s">
        <v>345</v>
      </c>
    </row>
    <row r="13" spans="1:3">
      <c r="A13" s="4" t="s">
        <v>346</v>
      </c>
      <c r="B13" s="5" t="n">
        <v>2511</v>
      </c>
      <c r="C13" s="5" t="n">
        <v>113</v>
      </c>
    </row>
    <row r="14" spans="1:3">
      <c r="A14" s="4" t="s">
        <v>347</v>
      </c>
      <c r="B14" s="6" t="n">
        <v>664</v>
      </c>
      <c r="C14" s="6" t="n">
        <v>-2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s>
  <sheetData>
    <row r="1" spans="1:4">
      <c r="A1" s="1" t="s">
        <v>350</v>
      </c>
      <c r="B1" s="2" t="s">
        <v>351</v>
      </c>
      <c r="C1" s="2" t="s">
        <v>1</v>
      </c>
    </row>
    <row r="2" spans="1:4">
      <c r="B2" s="2" t="s">
        <v>352</v>
      </c>
      <c r="C2" s="2" t="s">
        <v>353</v>
      </c>
      <c r="D2" s="2" t="s">
        <v>354</v>
      </c>
    </row>
    <row r="3" spans="1:4">
      <c r="A3" s="3" t="s">
        <v>126</v>
      </c>
    </row>
    <row r="4" spans="1:4">
      <c r="A4" s="4" t="s">
        <v>355</v>
      </c>
      <c r="C4" s="5" t="n">
        <v>1300000</v>
      </c>
    </row>
    <row r="5" spans="1:4">
      <c r="A5" s="4" t="s">
        <v>356</v>
      </c>
    </row>
    <row r="6" spans="1:4">
      <c r="A6" s="3" t="s">
        <v>357</v>
      </c>
    </row>
    <row r="7" spans="1:4">
      <c r="A7" s="4" t="s">
        <v>358</v>
      </c>
      <c r="C7" s="5" t="n">
        <v>0</v>
      </c>
      <c r="D7" s="5" t="n">
        <v>307650</v>
      </c>
    </row>
    <row r="8" spans="1:4">
      <c r="A8" s="4" t="s">
        <v>359</v>
      </c>
      <c r="C8" s="5" t="n">
        <v>0</v>
      </c>
      <c r="D8" s="5" t="n">
        <v>0</v>
      </c>
    </row>
    <row r="9" spans="1:4">
      <c r="A9" s="3" t="s">
        <v>360</v>
      </c>
    </row>
    <row r="10" spans="1:4">
      <c r="A10" s="4" t="s">
        <v>361</v>
      </c>
      <c r="D10" s="7" t="n">
        <v>3.2</v>
      </c>
    </row>
    <row r="11" spans="1:4">
      <c r="A11" s="3" t="s">
        <v>126</v>
      </c>
    </row>
    <row r="12" spans="1:4">
      <c r="A12" s="4" t="s">
        <v>362</v>
      </c>
      <c r="C12" s="6" t="n">
        <v>200</v>
      </c>
      <c r="D12" s="6" t="n">
        <v>1000</v>
      </c>
    </row>
    <row r="13" spans="1:4">
      <c r="A13" s="4" t="s">
        <v>363</v>
      </c>
      <c r="C13" s="6" t="n">
        <v>600</v>
      </c>
    </row>
    <row r="14" spans="1:4">
      <c r="A14" s="4" t="s">
        <v>364</v>
      </c>
      <c r="C14" s="4" t="s">
        <v>365</v>
      </c>
    </row>
    <row r="15" spans="1:4">
      <c r="A15" s="4" t="s">
        <v>366</v>
      </c>
      <c r="D15" s="4" t="s">
        <v>367</v>
      </c>
    </row>
    <row r="16" spans="1:4">
      <c r="A16" s="4" t="s">
        <v>368</v>
      </c>
      <c r="D16" s="6" t="n">
        <v>1000</v>
      </c>
    </row>
    <row r="17" spans="1:4">
      <c r="A17" s="4" t="s">
        <v>369</v>
      </c>
      <c r="D17" s="5" t="n">
        <v>0</v>
      </c>
    </row>
    <row r="18" spans="1:4">
      <c r="A18" s="4" t="s">
        <v>370</v>
      </c>
    </row>
    <row r="19" spans="1:4">
      <c r="A19" s="3" t="s">
        <v>357</v>
      </c>
    </row>
    <row r="20" spans="1:4">
      <c r="A20" s="4" t="s">
        <v>358</v>
      </c>
      <c r="C20" s="5" t="n">
        <v>0</v>
      </c>
      <c r="D20" s="5" t="n">
        <v>117105</v>
      </c>
    </row>
    <row r="21" spans="1:4">
      <c r="A21" s="4" t="s">
        <v>371</v>
      </c>
      <c r="B21" s="5" t="n">
        <v>-77485</v>
      </c>
    </row>
    <row r="22" spans="1:4">
      <c r="A22" s="4" t="s">
        <v>359</v>
      </c>
      <c r="C22" s="5" t="n">
        <v>0</v>
      </c>
      <c r="D22" s="5" t="n">
        <v>-49773</v>
      </c>
    </row>
    <row r="23" spans="1:4">
      <c r="A23" s="3" t="s">
        <v>360</v>
      </c>
    </row>
    <row r="24" spans="1:4">
      <c r="A24" s="4" t="s">
        <v>361</v>
      </c>
      <c r="D24" s="7" t="n">
        <v>6.42</v>
      </c>
    </row>
    <row r="25" spans="1:4">
      <c r="A25" s="3" t="s">
        <v>126</v>
      </c>
    </row>
    <row r="26" spans="1:4">
      <c r="A26" s="4" t="s">
        <v>362</v>
      </c>
      <c r="C26" s="6" t="n">
        <v>100</v>
      </c>
      <c r="D26" s="6" t="n">
        <v>14</v>
      </c>
    </row>
    <row r="27" spans="1:4">
      <c r="A27" s="4" t="s">
        <v>363</v>
      </c>
      <c r="C27" s="6" t="n">
        <v>600</v>
      </c>
    </row>
    <row r="28" spans="1:4">
      <c r="A28" s="4" t="s">
        <v>364</v>
      </c>
      <c r="C28" s="4" t="s">
        <v>372</v>
      </c>
    </row>
    <row r="29" spans="1:4">
      <c r="A29" s="4" t="s">
        <v>373</v>
      </c>
      <c r="C29" s="4" t="s">
        <v>374</v>
      </c>
    </row>
    <row r="30" spans="1:4">
      <c r="A30" s="4" t="s">
        <v>366</v>
      </c>
      <c r="C30" s="4" t="s">
        <v>367</v>
      </c>
    </row>
    <row r="31" spans="1:4">
      <c r="A31" s="4" t="s">
        <v>375</v>
      </c>
      <c r="B31" s="5" t="n">
        <v>22972</v>
      </c>
    </row>
    <row r="32" spans="1:4">
      <c r="A32" s="4" t="s">
        <v>376</v>
      </c>
    </row>
    <row r="33" spans="1:4">
      <c r="A33" s="3" t="s">
        <v>126</v>
      </c>
    </row>
    <row r="34" spans="1:4">
      <c r="A34" s="4" t="s">
        <v>373</v>
      </c>
      <c r="C34" s="4" t="s">
        <v>377</v>
      </c>
    </row>
    <row r="35" spans="1:4">
      <c r="A35" s="4" t="s">
        <v>378</v>
      </c>
    </row>
    <row r="36" spans="1:4">
      <c r="A36" s="3" t="s">
        <v>126</v>
      </c>
    </row>
    <row r="37" spans="1:4">
      <c r="A37" s="4" t="s">
        <v>373</v>
      </c>
      <c r="C37" s="4" t="s">
        <v>37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8</v>
      </c>
    </row>
    <row r="3" spans="1:3">
      <c r="A3" s="3" t="s">
        <v>381</v>
      </c>
    </row>
    <row r="4" spans="1:3">
      <c r="A4" s="4" t="s">
        <v>382</v>
      </c>
      <c r="B4" s="5" t="n">
        <v>0</v>
      </c>
      <c r="C4" s="5" t="n">
        <v>0</v>
      </c>
    </row>
    <row r="5" spans="1:3">
      <c r="A5" s="4" t="s">
        <v>383</v>
      </c>
      <c r="B5" s="5" t="n">
        <v>-329</v>
      </c>
      <c r="C5" s="5" t="n">
        <v>-12052</v>
      </c>
    </row>
    <row r="6" spans="1:3">
      <c r="A6" s="4" t="s">
        <v>384</v>
      </c>
      <c r="B6" s="5" t="n">
        <v>0</v>
      </c>
      <c r="C6" s="5" t="n">
        <v>0</v>
      </c>
    </row>
    <row r="7" spans="1:3">
      <c r="A7" s="3" t="s">
        <v>126</v>
      </c>
    </row>
    <row r="8" spans="1:3">
      <c r="A8" s="4" t="s">
        <v>385</v>
      </c>
      <c r="B8" s="6" t="n">
        <v>0</v>
      </c>
      <c r="C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86</v>
      </c>
      <c r="B1" s="2" t="s">
        <v>2</v>
      </c>
      <c r="C1" s="2" t="s">
        <v>32</v>
      </c>
    </row>
    <row r="2" spans="1:3">
      <c r="A2" s="3" t="s">
        <v>387</v>
      </c>
    </row>
    <row r="3" spans="1:3">
      <c r="A3" s="4" t="s">
        <v>388</v>
      </c>
      <c r="B3" s="6" t="n">
        <v>3772</v>
      </c>
      <c r="C3" s="6" t="n">
        <v>4316</v>
      </c>
    </row>
    <row r="4" spans="1:3">
      <c r="A4" s="4" t="s">
        <v>389</v>
      </c>
      <c r="B4" s="4" t="s">
        <v>390</v>
      </c>
    </row>
    <row r="5" spans="1:3">
      <c r="A5" s="4" t="s">
        <v>391</v>
      </c>
      <c r="B5" s="6" t="n">
        <v>-2556</v>
      </c>
      <c r="C5" s="5" t="n">
        <v>-2597</v>
      </c>
    </row>
    <row r="6" spans="1:3">
      <c r="A6" s="4" t="s">
        <v>392</v>
      </c>
      <c r="B6" s="4" t="s">
        <v>393</v>
      </c>
    </row>
    <row r="7" spans="1:3">
      <c r="A7" s="4" t="s">
        <v>394</v>
      </c>
      <c r="B7" s="6" t="n">
        <v>-1202</v>
      </c>
      <c r="C7" s="5" t="n">
        <v>-1738</v>
      </c>
    </row>
    <row r="8" spans="1:3">
      <c r="A8" s="4" t="s">
        <v>395</v>
      </c>
      <c r="B8" s="4" t="s">
        <v>396</v>
      </c>
    </row>
    <row r="9" spans="1:3">
      <c r="A9" s="4" t="s">
        <v>397</v>
      </c>
      <c r="B9" s="6" t="n">
        <v>-3758</v>
      </c>
      <c r="C9" s="5" t="n">
        <v>-4335</v>
      </c>
    </row>
    <row r="10" spans="1:3">
      <c r="A10" s="4" t="s">
        <v>398</v>
      </c>
      <c r="B10" s="6" t="n">
        <v>1533</v>
      </c>
      <c r="C10" s="5" t="n">
        <v>1569</v>
      </c>
    </row>
    <row r="11" spans="1:3">
      <c r="A11" s="4" t="s">
        <v>399</v>
      </c>
      <c r="B11" s="4" t="s">
        <v>390</v>
      </c>
    </row>
    <row r="12" spans="1:3">
      <c r="A12" s="4" t="s">
        <v>400</v>
      </c>
      <c r="B12" s="6" t="n">
        <v>-550</v>
      </c>
      <c r="C12" s="5" t="n">
        <v>-524</v>
      </c>
    </row>
    <row r="13" spans="1:3">
      <c r="A13" s="4" t="s">
        <v>401</v>
      </c>
      <c r="B13" s="4" t="s">
        <v>393</v>
      </c>
    </row>
    <row r="14" spans="1:3">
      <c r="A14" s="4" t="s">
        <v>402</v>
      </c>
      <c r="B14" s="6" t="n">
        <v>-994</v>
      </c>
      <c r="C14" s="5" t="n">
        <v>-1051</v>
      </c>
    </row>
    <row r="15" spans="1:3">
      <c r="A15" s="4" t="s">
        <v>403</v>
      </c>
      <c r="B15" s="4" t="s">
        <v>396</v>
      </c>
    </row>
    <row r="16" spans="1:3">
      <c r="A16" s="4" t="s">
        <v>404</v>
      </c>
      <c r="B16" s="6" t="n">
        <v>-1544</v>
      </c>
      <c r="C16" s="6" t="n">
        <v>-15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4"/>
    <col customWidth="1" max="3" min="3" width="24"/>
  </cols>
  <sheetData>
    <row r="1" spans="1:3">
      <c r="A1" s="1" t="s">
        <v>405</v>
      </c>
      <c r="B1" s="2" t="s">
        <v>2</v>
      </c>
      <c r="C1" s="2" t="s">
        <v>32</v>
      </c>
    </row>
    <row r="2" spans="1:3">
      <c r="A2" s="3" t="s">
        <v>188</v>
      </c>
    </row>
    <row r="3" spans="1:3">
      <c r="A3" s="4" t="s">
        <v>406</v>
      </c>
      <c r="B3" s="4" t="s">
        <v>407</v>
      </c>
      <c r="C3" s="4" t="s">
        <v>408</v>
      </c>
    </row>
    <row r="4" spans="1:3">
      <c r="A4" s="4" t="s">
        <v>409</v>
      </c>
      <c r="B4" s="4" t="s">
        <v>367</v>
      </c>
      <c r="C4" s="4" t="s">
        <v>410</v>
      </c>
    </row>
    <row r="5" spans="1:3">
      <c r="A5" s="4" t="s">
        <v>411</v>
      </c>
      <c r="B5" s="4" t="s">
        <v>412</v>
      </c>
      <c r="C5" s="4" t="s">
        <v>412</v>
      </c>
    </row>
    <row r="6" spans="1:3">
      <c r="A6" s="4" t="s">
        <v>413</v>
      </c>
      <c r="B6" s="4" t="s">
        <v>414</v>
      </c>
      <c r="C6" s="4" t="s">
        <v>4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6</v>
      </c>
      <c r="B1" s="2" t="s">
        <v>2</v>
      </c>
      <c r="C1" s="2" t="s">
        <v>32</v>
      </c>
    </row>
    <row r="2" spans="1:3">
      <c r="A2" s="3" t="s">
        <v>417</v>
      </c>
    </row>
    <row r="3" spans="1:3">
      <c r="A3" s="4" t="s">
        <v>418</v>
      </c>
      <c r="B3" s="6" t="n">
        <v>2710</v>
      </c>
    </row>
    <row r="4" spans="1:3">
      <c r="A4" s="4" t="s">
        <v>419</v>
      </c>
      <c r="B4" s="5" t="n">
        <v>825</v>
      </c>
    </row>
    <row r="5" spans="1:3">
      <c r="A5" s="4" t="s">
        <v>420</v>
      </c>
      <c r="B5" s="5" t="n">
        <v>172</v>
      </c>
    </row>
    <row r="6" spans="1:3">
      <c r="A6" s="4" t="s">
        <v>421</v>
      </c>
      <c r="B6" s="5" t="n">
        <v>170</v>
      </c>
    </row>
    <row r="7" spans="1:3">
      <c r="A7" s="4" t="s">
        <v>422</v>
      </c>
      <c r="B7" s="5" t="n">
        <v>115</v>
      </c>
    </row>
    <row r="8" spans="1:3">
      <c r="A8" s="4" t="s">
        <v>397</v>
      </c>
      <c r="B8" s="5" t="n">
        <v>3992</v>
      </c>
    </row>
    <row r="9" spans="1:3">
      <c r="A9" s="4" t="s">
        <v>423</v>
      </c>
      <c r="B9" s="5" t="n">
        <v>-234</v>
      </c>
    </row>
    <row r="10" spans="1:3">
      <c r="A10" s="4" t="s">
        <v>424</v>
      </c>
      <c r="B10" s="5" t="n">
        <v>3758</v>
      </c>
      <c r="C10" s="6" t="n">
        <v>4335</v>
      </c>
    </row>
    <row r="11" spans="1:3">
      <c r="A11" s="3" t="s">
        <v>425</v>
      </c>
    </row>
    <row r="12" spans="1:3">
      <c r="A12" s="4" t="s">
        <v>418</v>
      </c>
      <c r="B12" s="5" t="n">
        <v>631</v>
      </c>
    </row>
    <row r="13" spans="1:3">
      <c r="A13" s="4" t="s">
        <v>419</v>
      </c>
      <c r="B13" s="5" t="n">
        <v>527</v>
      </c>
    </row>
    <row r="14" spans="1:3">
      <c r="A14" s="4" t="s">
        <v>420</v>
      </c>
      <c r="B14" s="5" t="n">
        <v>370</v>
      </c>
    </row>
    <row r="15" spans="1:3">
      <c r="A15" s="4" t="s">
        <v>421</v>
      </c>
      <c r="B15" s="5" t="n">
        <v>150</v>
      </c>
    </row>
    <row r="16" spans="1:3">
      <c r="A16" s="4" t="s">
        <v>422</v>
      </c>
      <c r="B16" s="5" t="n">
        <v>19</v>
      </c>
    </row>
    <row r="17" spans="1:3">
      <c r="A17" s="4" t="s">
        <v>404</v>
      </c>
      <c r="B17" s="5" t="n">
        <v>1697</v>
      </c>
    </row>
    <row r="18" spans="1:3">
      <c r="A18" s="4" t="s">
        <v>423</v>
      </c>
      <c r="B18" s="5" t="n">
        <v>-153</v>
      </c>
    </row>
    <row r="19" spans="1:3">
      <c r="A19" s="4" t="s">
        <v>424</v>
      </c>
      <c r="B19" s="6" t="n">
        <v>1544</v>
      </c>
      <c r="C19" s="6" t="n">
        <v>15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6</v>
      </c>
      <c r="B1" s="2" t="s">
        <v>1</v>
      </c>
    </row>
    <row r="2" spans="1:3">
      <c r="B2" s="2" t="s">
        <v>2</v>
      </c>
      <c r="C2" s="2" t="s">
        <v>88</v>
      </c>
    </row>
    <row r="3" spans="1:3">
      <c r="A3" s="3" t="s">
        <v>188</v>
      </c>
    </row>
    <row r="4" spans="1:3">
      <c r="A4" s="4" t="s">
        <v>427</v>
      </c>
      <c r="B4" s="6" t="n">
        <v>687</v>
      </c>
      <c r="C4" s="6" t="n">
        <v>371</v>
      </c>
    </row>
    <row r="5" spans="1:3">
      <c r="A5" s="4" t="s">
        <v>428</v>
      </c>
      <c r="B5" s="5" t="n">
        <v>135</v>
      </c>
    </row>
    <row r="6" spans="1:3">
      <c r="A6" s="4" t="s">
        <v>429</v>
      </c>
      <c r="B6" s="5" t="n">
        <v>24</v>
      </c>
    </row>
    <row r="7" spans="1:3">
      <c r="A7" s="4" t="s">
        <v>430</v>
      </c>
      <c r="B7" s="5" t="n">
        <v>19</v>
      </c>
      <c r="C7" s="5" t="n">
        <v>19</v>
      </c>
    </row>
    <row r="8" spans="1:3">
      <c r="A8" s="4" t="s">
        <v>431</v>
      </c>
      <c r="B8" s="5" t="n">
        <v>437</v>
      </c>
      <c r="C8" s="5" t="n">
        <v>510</v>
      </c>
    </row>
    <row r="9" spans="1:3">
      <c r="A9" s="4" t="s">
        <v>432</v>
      </c>
      <c r="B9" s="5" t="n">
        <v>1302</v>
      </c>
      <c r="C9" s="5" t="n">
        <v>900</v>
      </c>
    </row>
    <row r="10" spans="1:3">
      <c r="A10" s="4" t="s">
        <v>433</v>
      </c>
      <c r="B10" s="5" t="n">
        <v>700</v>
      </c>
      <c r="C10" s="5" t="n">
        <v>0</v>
      </c>
    </row>
    <row r="11" spans="1:3">
      <c r="A11" s="4" t="s">
        <v>434</v>
      </c>
      <c r="B11" s="6" t="n">
        <v>200</v>
      </c>
      <c r="C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5</v>
      </c>
      <c r="B1" s="2" t="s">
        <v>2</v>
      </c>
      <c r="C1" s="2" t="s">
        <v>32</v>
      </c>
    </row>
    <row r="2" spans="1:3">
      <c r="A2" s="3" t="s">
        <v>436</v>
      </c>
    </row>
    <row r="3" spans="1:3">
      <c r="A3" s="4" t="s">
        <v>437</v>
      </c>
      <c r="B3" s="6" t="n">
        <v>12003</v>
      </c>
      <c r="C3" s="6" t="n">
        <v>21110</v>
      </c>
    </row>
    <row r="4" spans="1:3">
      <c r="A4" s="4" t="s">
        <v>438</v>
      </c>
      <c r="B4" s="5" t="n">
        <v>1712</v>
      </c>
      <c r="C4" s="5" t="n">
        <v>1712</v>
      </c>
    </row>
    <row r="5" spans="1:3">
      <c r="A5" s="4" t="s">
        <v>439</v>
      </c>
      <c r="B5" s="5" t="n">
        <v>12252</v>
      </c>
      <c r="C5" s="5" t="n">
        <v>13104</v>
      </c>
    </row>
    <row r="6" spans="1:3">
      <c r="A6" s="4" t="s">
        <v>440</v>
      </c>
      <c r="B6" s="5" t="n">
        <v>268</v>
      </c>
      <c r="C6" s="5" t="n">
        <v>509</v>
      </c>
    </row>
    <row r="7" spans="1:3">
      <c r="A7" s="4" t="s">
        <v>441</v>
      </c>
      <c r="B7" s="5" t="n">
        <v>3324</v>
      </c>
      <c r="C7" s="5" t="n">
        <v>4126</v>
      </c>
    </row>
    <row r="8" spans="1:3">
      <c r="A8" s="4" t="s">
        <v>442</v>
      </c>
      <c r="B8" s="5" t="n">
        <v>-994</v>
      </c>
      <c r="C8" s="5" t="n">
        <v>-994</v>
      </c>
    </row>
    <row r="9" spans="1:3">
      <c r="A9" s="4" t="s">
        <v>443</v>
      </c>
      <c r="B9" s="5" t="n">
        <v>28565</v>
      </c>
      <c r="C9" s="5" t="n">
        <v>39567</v>
      </c>
    </row>
    <row r="10" spans="1:3">
      <c r="A10" s="3" t="s">
        <v>444</v>
      </c>
    </row>
    <row r="11" spans="1:3">
      <c r="A11" s="4" t="s">
        <v>445</v>
      </c>
      <c r="B11" s="5" t="n">
        <v>233</v>
      </c>
      <c r="C11" s="5" t="n">
        <v>683</v>
      </c>
    </row>
    <row r="12" spans="1:3">
      <c r="A12" s="4" t="s">
        <v>446</v>
      </c>
      <c r="B12" s="5" t="n">
        <v>1203</v>
      </c>
      <c r="C12" s="5" t="n">
        <v>508</v>
      </c>
    </row>
    <row r="13" spans="1:3">
      <c r="A13" s="4" t="s">
        <v>447</v>
      </c>
      <c r="B13" s="5" t="n">
        <v>1436</v>
      </c>
      <c r="C13" s="5" t="n">
        <v>1191</v>
      </c>
    </row>
    <row r="14" spans="1:3">
      <c r="A14" s="3" t="s">
        <v>448</v>
      </c>
    </row>
    <row r="15" spans="1:3">
      <c r="A15" s="4" t="s">
        <v>449</v>
      </c>
      <c r="B15" s="5" t="n">
        <v>46765</v>
      </c>
      <c r="C15" s="5" t="n">
        <v>49644</v>
      </c>
    </row>
    <row r="16" spans="1:3">
      <c r="A16" s="4" t="s">
        <v>450</v>
      </c>
      <c r="B16" s="5" t="n">
        <v>120</v>
      </c>
      <c r="C16" s="5" t="n">
        <v>6733</v>
      </c>
    </row>
    <row r="17" spans="1:3">
      <c r="A17" s="4" t="s">
        <v>451</v>
      </c>
      <c r="B17" s="5" t="n">
        <v>2334</v>
      </c>
      <c r="C17" s="5" t="n">
        <v>8210</v>
      </c>
    </row>
    <row r="18" spans="1:3">
      <c r="A18" s="4" t="s">
        <v>452</v>
      </c>
      <c r="B18" s="5" t="n">
        <v>10993</v>
      </c>
      <c r="C18" s="5" t="n">
        <v>14086</v>
      </c>
    </row>
    <row r="19" spans="1:3">
      <c r="A19" s="4" t="s">
        <v>453</v>
      </c>
      <c r="B19" s="5" t="n">
        <v>11589</v>
      </c>
      <c r="C19" s="5" t="n">
        <v>12037</v>
      </c>
    </row>
    <row r="20" spans="1:3">
      <c r="A20" s="4" t="s">
        <v>454</v>
      </c>
      <c r="B20" s="5" t="n">
        <v>5362</v>
      </c>
      <c r="C20" s="5" t="n">
        <v>5794</v>
      </c>
    </row>
    <row r="21" spans="1:3">
      <c r="A21" s="4" t="s">
        <v>455</v>
      </c>
      <c r="B21" s="5" t="n">
        <v>3106</v>
      </c>
      <c r="C21" s="5" t="n">
        <v>3120</v>
      </c>
    </row>
    <row r="22" spans="1:3">
      <c r="A22" s="4" t="s">
        <v>456</v>
      </c>
      <c r="B22" s="5" t="n">
        <v>3473</v>
      </c>
      <c r="C22" s="5" t="n">
        <v>4969</v>
      </c>
    </row>
    <row r="23" spans="1:3">
      <c r="A23" s="4" t="s">
        <v>457</v>
      </c>
      <c r="B23" s="5" t="n">
        <v>83742</v>
      </c>
      <c r="C23" s="6" t="n">
        <v>104593</v>
      </c>
    </row>
    <row r="24" spans="1:3">
      <c r="A24" s="4" t="s">
        <v>458</v>
      </c>
      <c r="B24" s="6" t="n">
        <v>6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8</v>
      </c>
    </row>
    <row r="3" spans="1:3">
      <c r="A3" s="3" t="s">
        <v>460</v>
      </c>
    </row>
    <row r="4" spans="1:3">
      <c r="A4" s="4" t="s">
        <v>461</v>
      </c>
      <c r="B4" s="6" t="n">
        <v>1267</v>
      </c>
      <c r="C4" s="6" t="n">
        <v>1046</v>
      </c>
    </row>
    <row r="5" spans="1:3">
      <c r="A5" s="4" t="s">
        <v>462</v>
      </c>
      <c r="B5" s="5" t="n">
        <v>-7</v>
      </c>
      <c r="C5" s="5" t="n">
        <v>40</v>
      </c>
    </row>
    <row r="6" spans="1:3">
      <c r="A6" s="3" t="s">
        <v>463</v>
      </c>
    </row>
    <row r="7" spans="1:3">
      <c r="A7" s="4" t="s">
        <v>464</v>
      </c>
      <c r="B7" s="6" t="n">
        <v>-4676</v>
      </c>
      <c r="C7" s="6" t="n">
        <v>-22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5</v>
      </c>
      <c r="B1" s="2" t="s">
        <v>1</v>
      </c>
    </row>
    <row r="2" spans="1:3">
      <c r="B2" s="2" t="s">
        <v>2</v>
      </c>
      <c r="C2" s="2" t="s">
        <v>88</v>
      </c>
    </row>
    <row r="3" spans="1:3">
      <c r="A3" s="3" t="s">
        <v>466</v>
      </c>
    </row>
    <row r="4" spans="1:3">
      <c r="A4" s="4" t="s">
        <v>467</v>
      </c>
      <c r="B4" s="6" t="n">
        <v>286</v>
      </c>
      <c r="C4" s="6" t="n">
        <v>30</v>
      </c>
    </row>
    <row r="5" spans="1:3">
      <c r="A5" s="4" t="s">
        <v>257</v>
      </c>
    </row>
    <row r="6" spans="1:3">
      <c r="A6" s="3" t="s">
        <v>466</v>
      </c>
    </row>
    <row r="7" spans="1:3">
      <c r="A7" s="4" t="s">
        <v>258</v>
      </c>
      <c r="B7" s="4" t="s">
        <v>259</v>
      </c>
    </row>
    <row r="8" spans="1:3">
      <c r="A8" s="4" t="s">
        <v>468</v>
      </c>
      <c r="B8" s="6" t="n">
        <v>7100</v>
      </c>
    </row>
    <row r="9" spans="1:3">
      <c r="A9" s="4" t="s">
        <v>467</v>
      </c>
      <c r="B9" s="5" t="n">
        <v>300</v>
      </c>
      <c r="C9" s="5" t="n">
        <v>300</v>
      </c>
    </row>
    <row r="10" spans="1:3">
      <c r="A10" s="4" t="s">
        <v>469</v>
      </c>
      <c r="B10" s="6" t="n">
        <v>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34573</v>
      </c>
      <c r="C4" s="6" t="n">
        <v>14011</v>
      </c>
    </row>
    <row r="5" spans="1:3">
      <c r="A5" s="3" t="s">
        <v>91</v>
      </c>
    </row>
    <row r="6" spans="1:3">
      <c r="A6" s="4" t="s">
        <v>92</v>
      </c>
      <c r="B6" s="5" t="n">
        <v>21483</v>
      </c>
      <c r="C6" s="5" t="n">
        <v>5192</v>
      </c>
    </row>
    <row r="7" spans="1:3">
      <c r="A7" s="4" t="s">
        <v>93</v>
      </c>
      <c r="B7" s="5" t="n">
        <v>398</v>
      </c>
      <c r="C7" s="5" t="n">
        <v>224</v>
      </c>
    </row>
    <row r="8" spans="1:3">
      <c r="A8" s="4" t="s">
        <v>94</v>
      </c>
      <c r="B8" s="5" t="n">
        <v>12854</v>
      </c>
      <c r="C8" s="5" t="n">
        <v>7556</v>
      </c>
    </row>
    <row r="9" spans="1:3">
      <c r="A9" s="4" t="s">
        <v>95</v>
      </c>
      <c r="B9" s="5" t="n">
        <v>145878</v>
      </c>
      <c r="C9" s="5" t="n">
        <v>587</v>
      </c>
    </row>
    <row r="10" spans="1:3">
      <c r="A10" s="4" t="s">
        <v>96</v>
      </c>
      <c r="B10" s="5" t="n">
        <v>5425</v>
      </c>
      <c r="C10" s="5" t="n">
        <v>5005</v>
      </c>
    </row>
    <row r="11" spans="1:3">
      <c r="A11" s="4" t="s">
        <v>97</v>
      </c>
      <c r="B11" s="5" t="n">
        <v>186038</v>
      </c>
      <c r="C11" s="5" t="n">
        <v>18564</v>
      </c>
    </row>
    <row r="12" spans="1:3">
      <c r="A12" s="3" t="s">
        <v>98</v>
      </c>
    </row>
    <row r="13" spans="1:3">
      <c r="A13" s="4" t="s">
        <v>99</v>
      </c>
      <c r="B13" s="5" t="n">
        <v>286</v>
      </c>
      <c r="C13" s="5" t="n">
        <v>30</v>
      </c>
    </row>
    <row r="14" spans="1:3">
      <c r="A14" s="4" t="s">
        <v>100</v>
      </c>
      <c r="B14" s="5" t="n">
        <v>27</v>
      </c>
      <c r="C14" s="5" t="n">
        <v>-12</v>
      </c>
    </row>
    <row r="15" spans="1:3">
      <c r="A15" s="4" t="s">
        <v>101</v>
      </c>
      <c r="B15" s="5" t="n">
        <v>-1213</v>
      </c>
      <c r="C15" s="5" t="n">
        <v>-1092</v>
      </c>
    </row>
    <row r="16" spans="1:3">
      <c r="A16" s="4" t="s">
        <v>102</v>
      </c>
      <c r="B16" s="5" t="n">
        <v>46699</v>
      </c>
      <c r="C16" s="5" t="n">
        <v>-2878</v>
      </c>
    </row>
    <row r="17" spans="1:3">
      <c r="A17" s="4" t="s">
        <v>103</v>
      </c>
      <c r="B17" s="5" t="n">
        <v>805</v>
      </c>
      <c r="C17" s="5" t="n">
        <v>-86</v>
      </c>
    </row>
    <row r="18" spans="1:3">
      <c r="A18" s="4" t="s">
        <v>104</v>
      </c>
      <c r="B18" s="5" t="n">
        <v>46604</v>
      </c>
      <c r="C18" s="5" t="n">
        <v>-4038</v>
      </c>
    </row>
    <row r="19" spans="1:3">
      <c r="A19" s="4" t="s">
        <v>105</v>
      </c>
      <c r="B19" s="5" t="n">
        <v>-104861</v>
      </c>
      <c r="C19" s="5" t="n">
        <v>-8591</v>
      </c>
    </row>
    <row r="20" spans="1:3">
      <c r="A20" s="4" t="s">
        <v>106</v>
      </c>
      <c r="B20" s="5" t="n">
        <v>-394</v>
      </c>
      <c r="C20" s="5" t="n">
        <v>-27</v>
      </c>
    </row>
    <row r="21" spans="1:3">
      <c r="A21" s="4" t="s">
        <v>107</v>
      </c>
      <c r="B21" s="6" t="n">
        <v>-105255</v>
      </c>
      <c r="C21" s="6" t="n">
        <v>-8618</v>
      </c>
    </row>
    <row r="22" spans="1:3">
      <c r="A22" s="3" t="s">
        <v>108</v>
      </c>
    </row>
    <row r="23" spans="1:3">
      <c r="A23" s="4" t="s">
        <v>109</v>
      </c>
      <c r="B23" s="7" t="n">
        <v>-0.8</v>
      </c>
      <c r="C23" s="7" t="n">
        <v>-0.26</v>
      </c>
    </row>
    <row r="24" spans="1:3">
      <c r="A24" s="4" t="s">
        <v>110</v>
      </c>
      <c r="B24" s="7" t="n">
        <v>-0.8</v>
      </c>
      <c r="C24" s="7" t="n">
        <v>-0.26</v>
      </c>
    </row>
    <row r="25" spans="1:3">
      <c r="A25" s="3" t="s">
        <v>111</v>
      </c>
    </row>
    <row r="26" spans="1:3">
      <c r="A26" s="4" t="s">
        <v>112</v>
      </c>
      <c r="B26" s="5" t="n">
        <v>131338</v>
      </c>
      <c r="C26" s="5" t="n">
        <v>33770</v>
      </c>
    </row>
    <row r="27" spans="1:3">
      <c r="A27" s="4" t="s">
        <v>113</v>
      </c>
      <c r="B27" s="5" t="n">
        <v>131338</v>
      </c>
      <c r="C27" s="5" t="n">
        <v>33770</v>
      </c>
    </row>
    <row r="28" spans="1:3">
      <c r="A28" s="4" t="s">
        <v>114</v>
      </c>
    </row>
    <row r="29" spans="1:3">
      <c r="A29" s="3" t="s">
        <v>89</v>
      </c>
    </row>
    <row r="30" spans="1:3">
      <c r="A30" s="4" t="s">
        <v>90</v>
      </c>
      <c r="B30" s="6" t="n">
        <v>22782</v>
      </c>
      <c r="C30" s="6" t="n">
        <v>6406</v>
      </c>
    </row>
    <row r="31" spans="1:3">
      <c r="A31" s="4" t="s">
        <v>115</v>
      </c>
    </row>
    <row r="32" spans="1:3">
      <c r="A32" s="3" t="s">
        <v>89</v>
      </c>
    </row>
    <row r="33" spans="1:3">
      <c r="A33" s="4" t="s">
        <v>90</v>
      </c>
      <c r="B33" s="5" t="n">
        <v>8170</v>
      </c>
      <c r="C33" s="5" t="n">
        <v>5642</v>
      </c>
    </row>
    <row r="34" spans="1:3">
      <c r="A34" s="4" t="s">
        <v>116</v>
      </c>
    </row>
    <row r="35" spans="1:3">
      <c r="A35" s="3" t="s">
        <v>89</v>
      </c>
    </row>
    <row r="36" spans="1:3">
      <c r="A36" s="4" t="s">
        <v>90</v>
      </c>
      <c r="B36" s="6" t="n">
        <v>3621</v>
      </c>
      <c r="C36" s="6" t="n">
        <v>19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0</v>
      </c>
      <c r="B1" s="2" t="s">
        <v>471</v>
      </c>
      <c r="C1" s="2" t="s">
        <v>472</v>
      </c>
      <c r="D1" s="2" t="s">
        <v>473</v>
      </c>
      <c r="E1" s="2" t="s">
        <v>474</v>
      </c>
      <c r="F1" s="2" t="s">
        <v>475</v>
      </c>
      <c r="G1" s="2" t="s">
        <v>476</v>
      </c>
      <c r="H1" s="2" t="s">
        <v>477</v>
      </c>
      <c r="I1" s="2" t="s">
        <v>478</v>
      </c>
    </row>
    <row r="2" spans="1:9">
      <c r="A2" s="3" t="s">
        <v>479</v>
      </c>
    </row>
    <row r="3" spans="1:9">
      <c r="A3" s="4" t="s">
        <v>480</v>
      </c>
      <c r="F3" s="6" t="n">
        <v>47</v>
      </c>
      <c r="G3" s="6" t="n">
        <v>86</v>
      </c>
    </row>
    <row r="4" spans="1:9">
      <c r="A4" s="4" t="s">
        <v>101</v>
      </c>
      <c r="F4" s="5" t="n">
        <v>1213</v>
      </c>
      <c r="G4" s="6" t="n">
        <v>1092</v>
      </c>
    </row>
    <row r="5" spans="1:9">
      <c r="A5" s="4" t="s">
        <v>481</v>
      </c>
    </row>
    <row r="6" spans="1:9">
      <c r="A6" s="3" t="s">
        <v>479</v>
      </c>
    </row>
    <row r="7" spans="1:9">
      <c r="A7" s="4" t="s">
        <v>482</v>
      </c>
      <c r="B7" s="6" t="n">
        <v>95000</v>
      </c>
      <c r="C7" s="6" t="n">
        <v>65000</v>
      </c>
      <c r="F7" s="5" t="n">
        <v>145000</v>
      </c>
      <c r="I7" s="6" t="n">
        <v>145000</v>
      </c>
    </row>
    <row r="8" spans="1:9">
      <c r="A8" s="4" t="s">
        <v>483</v>
      </c>
      <c r="D8" s="6" t="n">
        <v>10000</v>
      </c>
      <c r="E8" s="6" t="n">
        <v>10000</v>
      </c>
    </row>
    <row r="9" spans="1:9">
      <c r="A9" s="4" t="s">
        <v>480</v>
      </c>
      <c r="B9" s="6" t="n">
        <v>1600</v>
      </c>
      <c r="C9" s="6" t="n">
        <v>1800</v>
      </c>
    </row>
    <row r="10" spans="1:9">
      <c r="A10" s="4" t="s">
        <v>484</v>
      </c>
      <c r="C10" s="4" t="s">
        <v>485</v>
      </c>
    </row>
    <row r="11" spans="1:9">
      <c r="A11" s="4" t="s">
        <v>486</v>
      </c>
      <c r="F11" s="5" t="n">
        <v>3100</v>
      </c>
    </row>
    <row r="12" spans="1:9">
      <c r="A12" s="4" t="s">
        <v>487</v>
      </c>
      <c r="F12" s="5" t="n">
        <v>82800</v>
      </c>
      <c r="H12" s="6" t="n">
        <v>72800</v>
      </c>
    </row>
    <row r="13" spans="1:9">
      <c r="A13" s="4" t="s">
        <v>488</v>
      </c>
      <c r="F13" s="5" t="n">
        <v>1900</v>
      </c>
      <c r="H13" s="6" t="n">
        <v>1900</v>
      </c>
    </row>
    <row r="14" spans="1:9">
      <c r="A14" s="4" t="s">
        <v>489</v>
      </c>
      <c r="F14" s="6" t="n">
        <v>60400</v>
      </c>
    </row>
    <row r="15" spans="1:9">
      <c r="A15" s="4" t="s">
        <v>490</v>
      </c>
      <c r="F15" s="4" t="s">
        <v>491</v>
      </c>
      <c r="H15" s="4" t="s">
        <v>492</v>
      </c>
    </row>
    <row r="16" spans="1:9">
      <c r="A16" s="4" t="s">
        <v>493</v>
      </c>
      <c r="C16" s="5" t="n">
        <v>1</v>
      </c>
    </row>
    <row r="17" spans="1:9">
      <c r="A17" s="4" t="s">
        <v>494</v>
      </c>
      <c r="C17" s="10" t="n">
        <v>3.5</v>
      </c>
    </row>
    <row r="18" spans="1:9">
      <c r="A18" s="4" t="s">
        <v>495</v>
      </c>
      <c r="C18" s="6"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6</v>
      </c>
      <c r="B1" s="2" t="s">
        <v>1</v>
      </c>
    </row>
    <row r="2" spans="1:3">
      <c r="B2" s="2" t="s">
        <v>2</v>
      </c>
      <c r="C2" s="2" t="s">
        <v>88</v>
      </c>
    </row>
    <row r="3" spans="1:3">
      <c r="A3" s="3" t="s">
        <v>497</v>
      </c>
    </row>
    <row r="4" spans="1:3">
      <c r="A4" s="4" t="s">
        <v>498</v>
      </c>
      <c r="B4" s="6" t="n">
        <v>275</v>
      </c>
    </row>
    <row r="5" spans="1:3">
      <c r="A5" s="4" t="s">
        <v>499</v>
      </c>
      <c r="B5" s="5" t="n">
        <v>119</v>
      </c>
      <c r="C5" s="6" t="n">
        <v>27</v>
      </c>
    </row>
    <row r="6" spans="1:3">
      <c r="A6" s="4" t="s">
        <v>158</v>
      </c>
      <c r="B6" s="5" t="n">
        <v>394</v>
      </c>
      <c r="C6" s="5" t="n">
        <v>27</v>
      </c>
    </row>
    <row r="7" spans="1:3">
      <c r="A7" s="3" t="s">
        <v>500</v>
      </c>
    </row>
    <row r="8" spans="1:3">
      <c r="A8" s="4" t="s">
        <v>498</v>
      </c>
      <c r="B8" s="5" t="n">
        <v>275</v>
      </c>
    </row>
    <row r="9" spans="1:3">
      <c r="A9" s="4" t="s">
        <v>499</v>
      </c>
      <c r="B9" s="5" t="n">
        <v>119</v>
      </c>
      <c r="C9" s="5" t="n">
        <v>27</v>
      </c>
    </row>
    <row r="10" spans="1:3">
      <c r="A10" s="4" t="s">
        <v>501</v>
      </c>
      <c r="B10" s="6" t="n">
        <v>394</v>
      </c>
      <c r="C10" s="6" t="n">
        <v>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2</v>
      </c>
      <c r="B1" s="2" t="s">
        <v>1</v>
      </c>
    </row>
    <row r="2" spans="1:3">
      <c r="B2" s="2" t="s">
        <v>2</v>
      </c>
      <c r="C2" s="2" t="s">
        <v>503</v>
      </c>
    </row>
    <row r="3" spans="1:3">
      <c r="A3" s="3" t="s">
        <v>504</v>
      </c>
    </row>
    <row r="4" spans="1:3">
      <c r="A4" s="4" t="s">
        <v>505</v>
      </c>
      <c r="C4" s="8" t="n">
        <v>0.9</v>
      </c>
    </row>
    <row r="5" spans="1:3">
      <c r="A5" s="4" t="s">
        <v>506</v>
      </c>
      <c r="B5" s="8" t="n">
        <v>22.1</v>
      </c>
    </row>
    <row r="6" spans="1:3">
      <c r="A6" s="4" t="s">
        <v>507</v>
      </c>
      <c r="B6" s="11" t="n">
        <v>0.7</v>
      </c>
    </row>
    <row r="7" spans="1:3">
      <c r="A7" s="4" t="s">
        <v>508</v>
      </c>
    </row>
    <row r="8" spans="1:3">
      <c r="A8" s="3" t="s">
        <v>504</v>
      </c>
    </row>
    <row r="9" spans="1:3">
      <c r="A9" s="4" t="s">
        <v>509</v>
      </c>
      <c r="B9" s="11" t="n">
        <v>126.3</v>
      </c>
    </row>
    <row r="10" spans="1:3">
      <c r="A10" s="4" t="s">
        <v>510</v>
      </c>
      <c r="B10" s="11" t="n">
        <v>383.9</v>
      </c>
    </row>
    <row r="11" spans="1:3">
      <c r="A11" s="4" t="s">
        <v>511</v>
      </c>
    </row>
    <row r="12" spans="1:3">
      <c r="A12" s="3" t="s">
        <v>504</v>
      </c>
    </row>
    <row r="13" spans="1:3">
      <c r="A13" s="4" t="s">
        <v>509</v>
      </c>
      <c r="B13" s="5" t="n">
        <v>1</v>
      </c>
    </row>
    <row r="14" spans="1:3">
      <c r="A14" s="4" t="s">
        <v>510</v>
      </c>
      <c r="B14" s="8" t="n">
        <v>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 customWidth="1" max="6" min="6" width="21"/>
    <col customWidth="1" max="7" min="7" width="21"/>
  </cols>
  <sheetData>
    <row r="1" spans="1:7">
      <c r="A1" s="1" t="s">
        <v>512</v>
      </c>
      <c r="B1" s="2" t="s">
        <v>351</v>
      </c>
      <c r="C1" s="2" t="s">
        <v>1</v>
      </c>
    </row>
    <row r="2" spans="1:7">
      <c r="B2" s="2" t="s">
        <v>513</v>
      </c>
      <c r="C2" s="2" t="s">
        <v>475</v>
      </c>
      <c r="D2" s="2" t="s">
        <v>514</v>
      </c>
      <c r="E2" s="2" t="s">
        <v>476</v>
      </c>
      <c r="F2" s="2" t="s">
        <v>477</v>
      </c>
      <c r="G2" s="2" t="s">
        <v>515</v>
      </c>
    </row>
    <row r="3" spans="1:7">
      <c r="A3" s="3" t="s">
        <v>516</v>
      </c>
    </row>
    <row r="4" spans="1:7">
      <c r="A4" s="4" t="s">
        <v>458</v>
      </c>
      <c r="C4" s="8" t="n">
        <v>6.3</v>
      </c>
    </row>
    <row r="5" spans="1:7">
      <c r="A5" s="4" t="s">
        <v>517</v>
      </c>
    </row>
    <row r="6" spans="1:7">
      <c r="A6" s="3" t="s">
        <v>516</v>
      </c>
    </row>
    <row r="7" spans="1:7">
      <c r="A7" s="4" t="s">
        <v>518</v>
      </c>
      <c r="C7" s="8" t="n">
        <v>0.2</v>
      </c>
      <c r="E7" s="8" t="n">
        <v>0.2</v>
      </c>
    </row>
    <row r="8" spans="1:7">
      <c r="A8" s="4" t="s">
        <v>519</v>
      </c>
      <c r="F8" s="6" t="n">
        <v>1</v>
      </c>
    </row>
    <row r="9" spans="1:7">
      <c r="A9" s="4" t="s">
        <v>520</v>
      </c>
    </row>
    <row r="10" spans="1:7">
      <c r="A10" s="3" t="s">
        <v>516</v>
      </c>
    </row>
    <row r="11" spans="1:7">
      <c r="A11" s="4" t="s">
        <v>521</v>
      </c>
      <c r="B11" s="5" t="n">
        <v>2</v>
      </c>
    </row>
    <row r="12" spans="1:7">
      <c r="A12" s="4" t="s">
        <v>522</v>
      </c>
      <c r="B12" s="8" t="n">
        <v>5.3</v>
      </c>
    </row>
    <row r="13" spans="1:7">
      <c r="A13" s="4" t="s">
        <v>458</v>
      </c>
      <c r="F13" s="11" t="n">
        <v>6.3</v>
      </c>
    </row>
    <row r="14" spans="1:7">
      <c r="A14" s="4" t="s">
        <v>523</v>
      </c>
      <c r="F14" s="8" t="n">
        <v>3.5</v>
      </c>
    </row>
    <row r="15" spans="1:7">
      <c r="A15" s="4" t="s">
        <v>524</v>
      </c>
    </row>
    <row r="16" spans="1:7">
      <c r="A16" s="3" t="s">
        <v>516</v>
      </c>
    </row>
    <row r="17" spans="1:7">
      <c r="A17" s="4" t="s">
        <v>525</v>
      </c>
      <c r="D17" s="8" t="n">
        <v>2.1</v>
      </c>
    </row>
    <row r="18" spans="1:7">
      <c r="A18" s="4" t="s">
        <v>523</v>
      </c>
      <c r="G18" s="8" t="n">
        <v>1.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6</v>
      </c>
      <c r="B1" s="2" t="s">
        <v>527</v>
      </c>
      <c r="C1" s="2" t="s">
        <v>528</v>
      </c>
      <c r="D1" s="2" t="s">
        <v>529</v>
      </c>
      <c r="E1" s="2" t="s">
        <v>530</v>
      </c>
      <c r="F1" s="2" t="s">
        <v>531</v>
      </c>
      <c r="G1" s="2" t="s">
        <v>2</v>
      </c>
      <c r="H1" s="2" t="s">
        <v>32</v>
      </c>
    </row>
    <row r="2" spans="1:8">
      <c r="A2" s="3" t="s">
        <v>532</v>
      </c>
    </row>
    <row r="3" spans="1:8">
      <c r="A3" s="4" t="s">
        <v>83</v>
      </c>
      <c r="G3" s="5" t="n">
        <v>200000000</v>
      </c>
      <c r="H3" s="5" t="n">
        <v>200000000</v>
      </c>
    </row>
    <row r="4" spans="1:8">
      <c r="A4" s="4" t="s">
        <v>78</v>
      </c>
      <c r="G4" s="7" t="n">
        <v>0.04</v>
      </c>
      <c r="H4" s="7" t="n">
        <v>0.04</v>
      </c>
    </row>
    <row r="5" spans="1:8">
      <c r="A5" s="4" t="s">
        <v>533</v>
      </c>
    </row>
    <row r="6" spans="1:8">
      <c r="A6" s="3" t="s">
        <v>532</v>
      </c>
    </row>
    <row r="7" spans="1:8">
      <c r="A7" s="4" t="s">
        <v>534</v>
      </c>
      <c r="F7" s="6" t="n">
        <v>4</v>
      </c>
    </row>
    <row r="8" spans="1:8">
      <c r="A8" s="4" t="s">
        <v>535</v>
      </c>
      <c r="F8" s="6" t="n">
        <v>2</v>
      </c>
    </row>
    <row r="9" spans="1:8">
      <c r="A9" s="4" t="s">
        <v>83</v>
      </c>
      <c r="B9" s="5" t="n">
        <v>400000000</v>
      </c>
      <c r="E9" s="5" t="n">
        <v>200000000</v>
      </c>
    </row>
    <row r="10" spans="1:8">
      <c r="A10" s="4" t="s">
        <v>78</v>
      </c>
      <c r="B10" s="7" t="n">
        <v>0.04</v>
      </c>
    </row>
    <row r="11" spans="1:8">
      <c r="A11" s="4" t="s">
        <v>536</v>
      </c>
    </row>
    <row r="12" spans="1:8">
      <c r="A12" s="3" t="s">
        <v>532</v>
      </c>
    </row>
    <row r="13" spans="1:8">
      <c r="A13" s="4" t="s">
        <v>537</v>
      </c>
      <c r="B13" s="5" t="n">
        <v>2700000</v>
      </c>
    </row>
    <row r="14" spans="1:8">
      <c r="A14" s="4" t="s">
        <v>538</v>
      </c>
    </row>
    <row r="15" spans="1:8">
      <c r="A15" s="3" t="s">
        <v>532</v>
      </c>
    </row>
    <row r="16" spans="1:8">
      <c r="A16" s="4" t="s">
        <v>539</v>
      </c>
      <c r="B16" s="5" t="n">
        <v>2700000</v>
      </c>
    </row>
    <row r="17" spans="1:8">
      <c r="A17" s="4" t="s">
        <v>540</v>
      </c>
    </row>
    <row r="18" spans="1:8">
      <c r="A18" s="3" t="s">
        <v>532</v>
      </c>
    </row>
    <row r="19" spans="1:8">
      <c r="A19" s="4" t="s">
        <v>258</v>
      </c>
      <c r="F19" s="4" t="s">
        <v>541</v>
      </c>
    </row>
    <row r="20" spans="1:8">
      <c r="A20" s="4" t="s">
        <v>542</v>
      </c>
    </row>
    <row r="21" spans="1:8">
      <c r="A21" s="3" t="s">
        <v>532</v>
      </c>
    </row>
    <row r="22" spans="1:8">
      <c r="A22" s="4" t="s">
        <v>543</v>
      </c>
      <c r="C22" s="8" t="n">
        <v>4.9</v>
      </c>
    </row>
    <row r="23" spans="1:8">
      <c r="A23" s="4" t="s">
        <v>544</v>
      </c>
    </row>
    <row r="24" spans="1:8">
      <c r="A24" s="3" t="s">
        <v>532</v>
      </c>
    </row>
    <row r="25" spans="1:8">
      <c r="A25" s="4" t="s">
        <v>545</v>
      </c>
      <c r="D25" s="8" t="n">
        <v>3.4</v>
      </c>
    </row>
    <row r="26" spans="1:8">
      <c r="A26" s="4" t="s">
        <v>484</v>
      </c>
      <c r="D26" s="4" t="s">
        <v>546</v>
      </c>
    </row>
    <row r="27" spans="1:8">
      <c r="A27" s="4" t="s">
        <v>547</v>
      </c>
      <c r="D27" s="4" t="s">
        <v>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8</v>
      </c>
    </row>
    <row r="3" spans="1:3">
      <c r="A3" s="3" t="s">
        <v>118</v>
      </c>
    </row>
    <row r="4" spans="1:3">
      <c r="A4" s="4" t="s">
        <v>119</v>
      </c>
      <c r="B4" s="6" t="n">
        <v>-105255</v>
      </c>
      <c r="C4" s="6" t="n">
        <v>-8618</v>
      </c>
    </row>
    <row r="5" spans="1:3">
      <c r="A5" s="3" t="s">
        <v>120</v>
      </c>
    </row>
    <row r="6" spans="1:3">
      <c r="A6" s="4" t="s">
        <v>94</v>
      </c>
      <c r="B6" s="5" t="n">
        <v>12854</v>
      </c>
      <c r="C6" s="5" t="n">
        <v>7556</v>
      </c>
    </row>
    <row r="7" spans="1:3">
      <c r="A7" s="4" t="s">
        <v>121</v>
      </c>
      <c r="B7" s="5" t="n">
        <v>145878</v>
      </c>
      <c r="C7" s="5" t="n">
        <v>483</v>
      </c>
    </row>
    <row r="8" spans="1:3">
      <c r="A8" s="4" t="s">
        <v>122</v>
      </c>
      <c r="B8" s="5" t="n">
        <v>177</v>
      </c>
    </row>
    <row r="9" spans="1:3">
      <c r="A9" s="4" t="s">
        <v>123</v>
      </c>
      <c r="C9" s="5" t="n">
        <v>424</v>
      </c>
    </row>
    <row r="10" spans="1:3">
      <c r="A10" s="4" t="s">
        <v>124</v>
      </c>
      <c r="B10" s="5" t="n">
        <v>-27</v>
      </c>
      <c r="C10" s="5" t="n">
        <v>12</v>
      </c>
    </row>
    <row r="11" spans="1:3">
      <c r="A11" s="4" t="s">
        <v>125</v>
      </c>
      <c r="B11" s="5" t="n">
        <v>-286</v>
      </c>
      <c r="C11" s="5" t="n">
        <v>-30</v>
      </c>
    </row>
    <row r="12" spans="1:3">
      <c r="A12" s="4" t="s">
        <v>126</v>
      </c>
      <c r="B12" s="5" t="n">
        <v>350</v>
      </c>
      <c r="C12" s="5" t="n">
        <v>1052</v>
      </c>
    </row>
    <row r="13" spans="1:3">
      <c r="A13" s="4" t="s">
        <v>127</v>
      </c>
      <c r="B13" s="5" t="n">
        <v>-41391</v>
      </c>
      <c r="C13" s="5" t="n">
        <v>3646</v>
      </c>
    </row>
    <row r="14" spans="1:3">
      <c r="A14" s="3" t="s">
        <v>128</v>
      </c>
    </row>
    <row r="15" spans="1:3">
      <c r="A15" s="4" t="s">
        <v>129</v>
      </c>
      <c r="B15" s="5" t="n">
        <v>10761</v>
      </c>
      <c r="C15" s="5" t="n">
        <v>146</v>
      </c>
    </row>
    <row r="16" spans="1:3">
      <c r="A16" s="4" t="s">
        <v>130</v>
      </c>
      <c r="B16" s="5" t="n">
        <v>-245</v>
      </c>
      <c r="C16" s="5" t="n">
        <v>835</v>
      </c>
    </row>
    <row r="17" spans="1:3">
      <c r="A17" s="4" t="s">
        <v>131</v>
      </c>
      <c r="B17" s="5" t="n">
        <v>-1</v>
      </c>
    </row>
    <row r="18" spans="1:3">
      <c r="A18" s="4" t="s">
        <v>132</v>
      </c>
      <c r="B18" s="5" t="n">
        <v>-14326</v>
      </c>
      <c r="C18" s="5" t="n">
        <v>-4299</v>
      </c>
    </row>
    <row r="19" spans="1:3">
      <c r="A19" s="4" t="s">
        <v>133</v>
      </c>
      <c r="B19" s="5" t="n">
        <v>-1951</v>
      </c>
      <c r="C19" s="5" t="n">
        <v>-826</v>
      </c>
    </row>
    <row r="20" spans="1:3">
      <c r="A20" s="4" t="s">
        <v>134</v>
      </c>
      <c r="B20" s="5" t="n">
        <v>241</v>
      </c>
      <c r="C20" s="5" t="n">
        <v>-424</v>
      </c>
    </row>
    <row r="21" spans="1:3">
      <c r="A21" s="4" t="s">
        <v>135</v>
      </c>
      <c r="B21" s="5" t="n">
        <v>192</v>
      </c>
      <c r="C21" s="5" t="n">
        <v>27</v>
      </c>
    </row>
    <row r="22" spans="1:3">
      <c r="A22" s="4" t="s">
        <v>136</v>
      </c>
      <c r="B22" s="5" t="n">
        <v>-7219</v>
      </c>
      <c r="C22" s="5" t="n">
        <v>-123</v>
      </c>
    </row>
    <row r="23" spans="1:3">
      <c r="A23" s="4" t="s">
        <v>137</v>
      </c>
      <c r="B23" s="5" t="n">
        <v>-248</v>
      </c>
      <c r="C23" s="5" t="n">
        <v>-139</v>
      </c>
    </row>
    <row r="24" spans="1:3">
      <c r="A24" s="3" t="s">
        <v>138</v>
      </c>
    </row>
    <row r="25" spans="1:3">
      <c r="A25" s="4" t="s">
        <v>139</v>
      </c>
      <c r="B25" s="5" t="n">
        <v>-9492</v>
      </c>
      <c r="C25" s="5" t="n">
        <v>-5124</v>
      </c>
    </row>
    <row r="26" spans="1:3">
      <c r="A26" s="4" t="s">
        <v>140</v>
      </c>
      <c r="C26" s="5" t="n">
        <v>-17</v>
      </c>
    </row>
    <row r="27" spans="1:3">
      <c r="A27" s="4" t="s">
        <v>141</v>
      </c>
      <c r="B27" s="5" t="n">
        <v>5</v>
      </c>
    </row>
    <row r="28" spans="1:3">
      <c r="A28" s="4" t="s">
        <v>142</v>
      </c>
      <c r="B28" s="5" t="n">
        <v>-9487</v>
      </c>
      <c r="C28" s="5" t="n">
        <v>-5141</v>
      </c>
    </row>
    <row r="29" spans="1:3">
      <c r="A29" s="3" t="s">
        <v>143</v>
      </c>
    </row>
    <row r="30" spans="1:3">
      <c r="A30" s="4" t="s">
        <v>144</v>
      </c>
      <c r="B30" s="5" t="n">
        <v>37000</v>
      </c>
      <c r="C30" s="5" t="n">
        <v>37025</v>
      </c>
    </row>
    <row r="31" spans="1:3">
      <c r="A31" s="4" t="s">
        <v>145</v>
      </c>
      <c r="B31" s="5" t="n">
        <v>-27000</v>
      </c>
      <c r="C31" s="5" t="n">
        <v>-31473</v>
      </c>
    </row>
    <row r="32" spans="1:3">
      <c r="A32" s="4" t="s">
        <v>146</v>
      </c>
      <c r="B32" s="5" t="n">
        <v>-47</v>
      </c>
      <c r="C32" s="5" t="n">
        <v>-86</v>
      </c>
    </row>
    <row r="33" spans="1:3">
      <c r="A33" s="4" t="s">
        <v>147</v>
      </c>
      <c r="B33" s="5" t="n">
        <v>-157</v>
      </c>
      <c r="C33" s="5" t="n">
        <v>-186</v>
      </c>
    </row>
    <row r="34" spans="1:3">
      <c r="A34" s="4" t="s">
        <v>148</v>
      </c>
      <c r="B34" s="5" t="n">
        <v>9796</v>
      </c>
      <c r="C34" s="5" t="n">
        <v>5280</v>
      </c>
    </row>
    <row r="35" spans="1:3">
      <c r="A35" s="4" t="s">
        <v>149</v>
      </c>
      <c r="B35" s="5" t="n">
        <v>61</v>
      </c>
      <c r="C35" s="5" t="n">
        <v>0</v>
      </c>
    </row>
    <row r="36" spans="1:3">
      <c r="A36" s="4" t="s">
        <v>150</v>
      </c>
      <c r="B36" s="5" t="n">
        <v>1624</v>
      </c>
      <c r="C36" s="5" t="n">
        <v>0</v>
      </c>
    </row>
    <row r="37" spans="1:3">
      <c r="A37" s="4" t="s">
        <v>151</v>
      </c>
      <c r="B37" s="6" t="n">
        <v>1685</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4"/>
    <col customWidth="1" max="6" min="6" width="29"/>
    <col customWidth="1" max="7" min="7" width="11"/>
  </cols>
  <sheetData>
    <row r="1" spans="1:7">
      <c r="A1" s="1" t="s">
        <v>152</v>
      </c>
      <c r="B1" s="2" t="s">
        <v>153</v>
      </c>
      <c r="C1" s="2" t="s">
        <v>154</v>
      </c>
      <c r="D1" s="2" t="s">
        <v>155</v>
      </c>
      <c r="E1" s="2" t="s">
        <v>156</v>
      </c>
      <c r="F1" s="2" t="s">
        <v>157</v>
      </c>
      <c r="G1" s="2" t="s">
        <v>158</v>
      </c>
    </row>
    <row r="2" spans="1:7">
      <c r="A2" s="4" t="s">
        <v>159</v>
      </c>
      <c r="C2" s="6" t="n">
        <v>1573</v>
      </c>
      <c r="D2" s="6" t="n">
        <v>339981</v>
      </c>
      <c r="E2" s="6" t="n">
        <v>-129030</v>
      </c>
      <c r="F2" s="6" t="n">
        <v>-72135</v>
      </c>
      <c r="G2" s="6" t="n">
        <v>140389</v>
      </c>
    </row>
    <row r="3" spans="1:7">
      <c r="A3" s="4" t="s">
        <v>160</v>
      </c>
      <c r="C3" s="5" t="n">
        <v>34158492</v>
      </c>
    </row>
    <row r="4" spans="1:7">
      <c r="A4" s="4" t="s">
        <v>161</v>
      </c>
      <c r="D4" s="5" t="n">
        <v>-86</v>
      </c>
      <c r="G4" s="5" t="n">
        <v>-86</v>
      </c>
    </row>
    <row r="5" spans="1:7">
      <c r="A5" s="4" t="s">
        <v>162</v>
      </c>
      <c r="E5" s="5" t="n">
        <v>-186</v>
      </c>
      <c r="G5" s="5" t="n">
        <v>-186</v>
      </c>
    </row>
    <row r="6" spans="1:7">
      <c r="A6" s="4" t="s">
        <v>163</v>
      </c>
      <c r="C6" s="5" t="n">
        <v>-49415</v>
      </c>
    </row>
    <row r="7" spans="1:7">
      <c r="A7" s="4" t="s">
        <v>164</v>
      </c>
      <c r="C7" s="6" t="n">
        <v>12</v>
      </c>
      <c r="D7" s="5" t="n">
        <v>-12</v>
      </c>
    </row>
    <row r="8" spans="1:7">
      <c r="A8" s="4" t="s">
        <v>165</v>
      </c>
      <c r="C8" s="5" t="n">
        <v>307650</v>
      </c>
    </row>
    <row r="9" spans="1:7">
      <c r="A9" s="4" t="s">
        <v>126</v>
      </c>
      <c r="D9" s="5" t="n">
        <v>1052</v>
      </c>
      <c r="G9" s="5" t="n">
        <v>1052</v>
      </c>
    </row>
    <row r="10" spans="1:7">
      <c r="A10" s="4" t="s">
        <v>119</v>
      </c>
      <c r="F10" s="5" t="n">
        <v>-8618</v>
      </c>
      <c r="G10" s="5" t="n">
        <v>-8618</v>
      </c>
    </row>
    <row r="11" spans="1:7">
      <c r="A11" s="4" t="s">
        <v>166</v>
      </c>
      <c r="C11" s="6" t="n">
        <v>1585</v>
      </c>
      <c r="D11" s="5" t="n">
        <v>340935</v>
      </c>
      <c r="E11" s="5" t="n">
        <v>-129216</v>
      </c>
      <c r="F11" s="5" t="n">
        <v>-80753</v>
      </c>
      <c r="G11" s="5" t="n">
        <v>132551</v>
      </c>
    </row>
    <row r="12" spans="1:7">
      <c r="A12" s="4" t="s">
        <v>167</v>
      </c>
      <c r="C12" s="5" t="n">
        <v>34416727</v>
      </c>
    </row>
    <row r="13" spans="1:7">
      <c r="A13" s="4" t="s">
        <v>168</v>
      </c>
      <c r="B13" s="6" t="n">
        <v>108</v>
      </c>
      <c r="C13" s="6" t="n">
        <v>5148</v>
      </c>
      <c r="D13" s="5" t="n">
        <v>471778</v>
      </c>
      <c r="E13" s="5" t="n">
        <v>-18</v>
      </c>
      <c r="F13" s="5" t="n">
        <v>-360976</v>
      </c>
      <c r="G13" s="6" t="n">
        <v>116040</v>
      </c>
    </row>
    <row r="14" spans="1:7">
      <c r="A14" s="4" t="s">
        <v>169</v>
      </c>
      <c r="B14" s="5" t="n">
        <v>2700000</v>
      </c>
      <c r="C14" s="5" t="n">
        <v>128977816</v>
      </c>
      <c r="G14" s="5" t="n">
        <v>128977816</v>
      </c>
    </row>
    <row r="15" spans="1:7">
      <c r="A15" s="4" t="s">
        <v>161</v>
      </c>
      <c r="D15" s="5" t="n">
        <v>-47</v>
      </c>
      <c r="G15" s="6" t="n">
        <v>-47</v>
      </c>
    </row>
    <row r="16" spans="1:7">
      <c r="A16" s="4" t="s">
        <v>162</v>
      </c>
      <c r="E16" s="5" t="n">
        <v>-157</v>
      </c>
      <c r="G16" s="5" t="n">
        <v>-157</v>
      </c>
    </row>
    <row r="17" spans="1:7">
      <c r="A17" s="4" t="s">
        <v>163</v>
      </c>
      <c r="C17" s="5" t="n">
        <v>-49474</v>
      </c>
    </row>
    <row r="18" spans="1:7">
      <c r="A18" s="4" t="s">
        <v>164</v>
      </c>
      <c r="C18" s="6" t="n">
        <v>3</v>
      </c>
      <c r="D18" s="5" t="n">
        <v>-3</v>
      </c>
    </row>
    <row r="19" spans="1:7">
      <c r="A19" s="4" t="s">
        <v>165</v>
      </c>
      <c r="C19" s="5" t="n">
        <v>77485</v>
      </c>
    </row>
    <row r="20" spans="1:7">
      <c r="A20" s="4" t="s">
        <v>126</v>
      </c>
      <c r="D20" s="5" t="n">
        <v>350</v>
      </c>
      <c r="G20" s="5" t="n">
        <v>350</v>
      </c>
    </row>
    <row r="21" spans="1:7">
      <c r="A21" s="4" t="s">
        <v>119</v>
      </c>
      <c r="F21" s="5" t="n">
        <v>-105255</v>
      </c>
      <c r="G21" s="5" t="n">
        <v>-105255</v>
      </c>
    </row>
    <row r="22" spans="1:7">
      <c r="A22" s="4" t="s">
        <v>170</v>
      </c>
      <c r="B22" s="6" t="n">
        <v>108</v>
      </c>
      <c r="C22" s="6" t="n">
        <v>5151</v>
      </c>
      <c r="D22" s="6" t="n">
        <v>472078</v>
      </c>
      <c r="E22" s="6" t="n">
        <v>-175</v>
      </c>
      <c r="F22" s="6" t="n">
        <v>-466231</v>
      </c>
      <c r="G22" s="6" t="n">
        <v>10931</v>
      </c>
    </row>
    <row r="23" spans="1:7">
      <c r="A23" s="4" t="s">
        <v>171</v>
      </c>
      <c r="B23" s="5" t="n">
        <v>2700000</v>
      </c>
      <c r="C23" s="5" t="n">
        <v>129005827</v>
      </c>
      <c r="G23" s="5" t="n">
        <v>129005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08:01:19Z</dcterms:created>
  <dcterms:modified xmlns:dcterms="http://purl.org/dc/terms/" xmlns:xsi="http://www.w3.org/2001/XMLSchema-instance" xsi:type="dcterms:W3CDTF">2020-06-22T08:01:19Z</dcterms:modified>
</cp:coreProperties>
</file>